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Oil and Natural Gas Properties" sheetId="10" state="visible" r:id="rId10"/>
    <sheet xmlns:r="http://schemas.openxmlformats.org/officeDocument/2006/relationships" name="Noncontrolling Interest" sheetId="11" state="visible" r:id="rId11"/>
    <sheet xmlns:r="http://schemas.openxmlformats.org/officeDocument/2006/relationships" name="Net Income (Loss) Per Common Sh"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Derivative Financial Instrume_2" sheetId="23" state="visible" r:id="rId23"/>
    <sheet xmlns:r="http://schemas.openxmlformats.org/officeDocument/2006/relationships" name="Noncontrolling Interest (Tables" sheetId="24" state="visible" r:id="rId24"/>
    <sheet xmlns:r="http://schemas.openxmlformats.org/officeDocument/2006/relationships" name="Net Income (Loss) Per Common _2" sheetId="25" state="visible" r:id="rId25"/>
    <sheet xmlns:r="http://schemas.openxmlformats.org/officeDocument/2006/relationships" name="Stock-Based Compensation (Table" sheetId="26" state="visible" r:id="rId26"/>
    <sheet xmlns:r="http://schemas.openxmlformats.org/officeDocument/2006/relationships" name="Asset Retirement Obligations (T" sheetId="27" state="visible" r:id="rId27"/>
    <sheet xmlns:r="http://schemas.openxmlformats.org/officeDocument/2006/relationships" name="Leases (Tables)" sheetId="28" state="visible" r:id="rId28"/>
    <sheet xmlns:r="http://schemas.openxmlformats.org/officeDocument/2006/relationships" name="Fair Value Measurements (Detail" sheetId="29" state="visible" r:id="rId29"/>
    <sheet xmlns:r="http://schemas.openxmlformats.org/officeDocument/2006/relationships" name="Derivative Financial Instrume_3" sheetId="30" state="visible" r:id="rId30"/>
    <sheet xmlns:r="http://schemas.openxmlformats.org/officeDocument/2006/relationships" name="Derivative Financial Instrume_4" sheetId="31" state="visible" r:id="rId31"/>
    <sheet xmlns:r="http://schemas.openxmlformats.org/officeDocument/2006/relationships" name="Derivative Financial Instrume_5" sheetId="32" state="visible" r:id="rId32"/>
    <sheet xmlns:r="http://schemas.openxmlformats.org/officeDocument/2006/relationships" name="Oil and Natural Gas Properties " sheetId="33" state="visible" r:id="rId33"/>
    <sheet xmlns:r="http://schemas.openxmlformats.org/officeDocument/2006/relationships" name="Noncontrolling Interest  - Summ" sheetId="34" state="visible" r:id="rId34"/>
    <sheet xmlns:r="http://schemas.openxmlformats.org/officeDocument/2006/relationships" name="Net Income (Loss) Per Common _3" sheetId="35" state="visible" r:id="rId35"/>
    <sheet xmlns:r="http://schemas.openxmlformats.org/officeDocument/2006/relationships" name="Net Income (Loss) Per Common _4" sheetId="36" state="visible" r:id="rId36"/>
    <sheet xmlns:r="http://schemas.openxmlformats.org/officeDocument/2006/relationships" name="Common Stock (Details)" sheetId="37" state="visible" r:id="rId37"/>
    <sheet xmlns:r="http://schemas.openxmlformats.org/officeDocument/2006/relationships" name="Stock-Based Compensation  - Nar" sheetId="38" state="visible" r:id="rId38"/>
    <sheet xmlns:r="http://schemas.openxmlformats.org/officeDocument/2006/relationships" name="Stock-Based Compensation  - Sum" sheetId="39" state="visible" r:id="rId39"/>
    <sheet xmlns:r="http://schemas.openxmlformats.org/officeDocument/2006/relationships" name="Long-Term Debt (Details)" sheetId="40" state="visible" r:id="rId40"/>
    <sheet xmlns:r="http://schemas.openxmlformats.org/officeDocument/2006/relationships" name="Asset Retirement Obligations (D" sheetId="41" state="visible" r:id="rId41"/>
    <sheet xmlns:r="http://schemas.openxmlformats.org/officeDocument/2006/relationships" name="Related Party Transactions (Det" sheetId="42" state="visible" r:id="rId42"/>
    <sheet xmlns:r="http://schemas.openxmlformats.org/officeDocument/2006/relationships" name="Income Taxes (Details)" sheetId="43" state="visible" r:id="rId43"/>
    <sheet xmlns:r="http://schemas.openxmlformats.org/officeDocument/2006/relationships" name="Leases - Supplemental Balance S" sheetId="44" state="visible" r:id="rId44"/>
    <sheet xmlns:r="http://schemas.openxmlformats.org/officeDocument/2006/relationships" name="Leases - Narrative (Details)" sheetId="45" state="visible" r:id="rId45"/>
    <sheet xmlns:r="http://schemas.openxmlformats.org/officeDocument/2006/relationships" name="Leases - Schedule of Future Min" sheetId="46" state="visible" r:id="rId46"/>
    <sheet xmlns:r="http://schemas.openxmlformats.org/officeDocument/2006/relationships" name="Uncategorized Items - este-2019" sheetId="47" state="visible" r:id="rId47"/>
  </sheets>
  <definedNames/>
  <calcPr calcId="124519" fullCalcOnLoad="1"/>
</workbook>
</file>

<file path=xl/sharedStrings.xml><?xml version="1.0" encoding="utf-8"?>
<sst xmlns="http://schemas.openxmlformats.org/spreadsheetml/2006/main" uniqueCount="530">
  <si>
    <t>Document and Entity Information - shares</t>
  </si>
  <si>
    <t>6 Months Ended</t>
  </si>
  <si>
    <t>Jun. 30, 2019</t>
  </si>
  <si>
    <t>Aug. 01, 2019</t>
  </si>
  <si>
    <t>Document And Entity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EARTHSTONE ENERGY INC</t>
  </si>
  <si>
    <t>Entity Central Index Key</t>
  </si>
  <si>
    <t>0000010254</t>
  </si>
  <si>
    <t>Current Fiscal Year End Date</t>
  </si>
  <si>
    <t>--12-31</t>
  </si>
  <si>
    <t>Entity Filer Category</t>
  </si>
  <si>
    <t>Accelerated Filer</t>
  </si>
  <si>
    <t>Entity Small Business</t>
  </si>
  <si>
    <t>true</t>
  </si>
  <si>
    <t>Entity Emerging Growth Company</t>
  </si>
  <si>
    <t>Entity Current Reporting Status</t>
  </si>
  <si>
    <t>Yes</t>
  </si>
  <si>
    <t>Entity Shell Company</t>
  </si>
  <si>
    <t>Class A Common Stock</t>
  </si>
  <si>
    <t>Entity Common Stock, Shares Outstanding</t>
  </si>
  <si>
    <t>Class B Common Stock</t>
  </si>
  <si>
    <t>Condensed Consolidated Balance Sheets (Unaudited) - USD ($) $ in Thousands</t>
  </si>
  <si>
    <t>Dec. 31, 2018</t>
  </si>
  <si>
    <t>Current assets:</t>
  </si>
  <si>
    <t>Cash</t>
  </si>
  <si>
    <t>Accounts receivable:</t>
  </si>
  <si>
    <t>Oil, natural gas, and natural gas liquids revenues</t>
  </si>
  <si>
    <t>Joint interest billings and other, net of allowance of $133 and $134 at June 30, 2019 and December 31, 2018, respectively</t>
  </si>
  <si>
    <t>Derivative asset</t>
  </si>
  <si>
    <t>Prepaid expenses and other current assets</t>
  </si>
  <si>
    <t>Total current assets</t>
  </si>
  <si>
    <t>Oil and gas properties, successful efforts method:</t>
  </si>
  <si>
    <t>Proved properties</t>
  </si>
  <si>
    <t>Unproved properties</t>
  </si>
  <si>
    <t>Land</t>
  </si>
  <si>
    <t>Total oil and gas properties</t>
  </si>
  <si>
    <t>Accumulated depreciation, depletion and amortization</t>
  </si>
  <si>
    <t>Net oil and gas properties</t>
  </si>
  <si>
    <t>Other noncurrent assets:</t>
  </si>
  <si>
    <t>Goodwill</t>
  </si>
  <si>
    <t>Office and other equipment, net of accumulated depreciation and amortization of $2,857 and $2,490 at June 30, 2019 and December 31, 2018, respectively</t>
  </si>
  <si>
    <t>Operating lease right-of-use assets</t>
  </si>
  <si>
    <t>Other noncurrent assets</t>
  </si>
  <si>
    <t>TOTAL ASSETS</t>
  </si>
  <si>
    <t>Current liabilities:</t>
  </si>
  <si>
    <t>Accounts payable</t>
  </si>
  <si>
    <t>Revenues and royalties payable</t>
  </si>
  <si>
    <t>Accrued expenses</t>
  </si>
  <si>
    <t>Asset retirement obligation</t>
  </si>
  <si>
    <t>Advances</t>
  </si>
  <si>
    <t>Derivative liability</t>
  </si>
  <si>
    <t>Operating lease liabilities</t>
  </si>
  <si>
    <t>Finance lease liabilities</t>
  </si>
  <si>
    <t>Total current liabilities</t>
  </si>
  <si>
    <t>Noncurrent liabilities:</t>
  </si>
  <si>
    <t>Long-term debt</t>
  </si>
  <si>
    <t>Deferred tax liability</t>
  </si>
  <si>
    <t>Other noncurrent liabilities</t>
  </si>
  <si>
    <t>Total noncurrent liabilities</t>
  </si>
  <si>
    <t>Commitments and Contingencies (Note 12)</t>
  </si>
  <si>
    <t xml:space="preserve"> </t>
  </si>
  <si>
    <t>Equity:</t>
  </si>
  <si>
    <t>Preferred stock, $0.001 par value, 20,000,000 shares authorized; none issued or outstanding</t>
  </si>
  <si>
    <t>Additional paid-in capital</t>
  </si>
  <si>
    <t>Accumulated deficit</t>
  </si>
  <si>
    <t>Total Earthstone Energy, Inc. equity</t>
  </si>
  <si>
    <t>Noncontrolling interest</t>
  </si>
  <si>
    <t>Total equity</t>
  </si>
  <si>
    <t>TOTAL LIABILITIES AND EQUITY</t>
  </si>
  <si>
    <t>Common stock</t>
  </si>
  <si>
    <t>Condensed Consolidated Balance Sheets (Unaudited) (Parenthetical) - USD ($) $ in Thousands</t>
  </si>
  <si>
    <t>Joint interest billings and other, allowance</t>
  </si>
  <si>
    <t>Office and other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8</t>
  </si>
  <si>
    <t>REVENUES</t>
  </si>
  <si>
    <t>Revenues</t>
  </si>
  <si>
    <t>OPERATING COSTS AND EXPENSES</t>
  </si>
  <si>
    <t>Lease operating expense</t>
  </si>
  <si>
    <t>Severance taxes</t>
  </si>
  <si>
    <t>Depreciation, depletion and amortization</t>
  </si>
  <si>
    <t>General and administrative expense</t>
  </si>
  <si>
    <t>Transaction costs</t>
  </si>
  <si>
    <t>Accretion of asset retirement obligation</t>
  </si>
  <si>
    <t>Total operating costs and expenses</t>
  </si>
  <si>
    <t>(Loss) gain on sale of oil and gas properties</t>
  </si>
  <si>
    <t>Income from operations</t>
  </si>
  <si>
    <t>OTHER INCOME (EXPENSE)</t>
  </si>
  <si>
    <t>Interest expense, net</t>
  </si>
  <si>
    <t>Gain (loss) on derivative contracts, net</t>
  </si>
  <si>
    <t>Other (expense) income, net</t>
  </si>
  <si>
    <t>Total other income (expense)</t>
  </si>
  <si>
    <t>Income (loss) before income taxes</t>
  </si>
  <si>
    <t>Income tax (expense) benefit</t>
  </si>
  <si>
    <t>Net income (loss)</t>
  </si>
  <si>
    <t>Net loss attributable to noncontrolling interest</t>
  </si>
  <si>
    <t>Net income (loss) attributable to Earthstone Energy, Inc.</t>
  </si>
  <si>
    <t>Net income (loss) per common share attributable to Earthstone Energy, Inc.:</t>
  </si>
  <si>
    <t>Basic (in dollars per share)</t>
  </si>
  <si>
    <t>Diluted (in dollars per share)</t>
  </si>
  <si>
    <t>Weighted average common shares outstanding:</t>
  </si>
  <si>
    <t>Basic (in shares)</t>
  </si>
  <si>
    <t>Diluted (in shares)</t>
  </si>
  <si>
    <t>Oil</t>
  </si>
  <si>
    <t>Natural gas</t>
  </si>
  <si>
    <t>Natural gas liquids</t>
  </si>
  <si>
    <t>Condensed Consolidated Statements of Equity (Unaudited) - USD ($) $ in Thousands</t>
  </si>
  <si>
    <t>Total</t>
  </si>
  <si>
    <t>Common StockClass A Common Stock</t>
  </si>
  <si>
    <t>Common StockClass B Common Stock</t>
  </si>
  <si>
    <t>Additional Paid-in Capital</t>
  </si>
  <si>
    <t>Accumulated Deficit</t>
  </si>
  <si>
    <t>Total Earthstone Energy, Inc. Equity</t>
  </si>
  <si>
    <t>Noncontrolling Interest</t>
  </si>
  <si>
    <t>Restricted Stock UnitsCommon StockClass A Common Stock</t>
  </si>
  <si>
    <t>Beginning balance (in shares) at Dec. 31, 2017</t>
  </si>
  <si>
    <t>Beginning balance at Dec. 31, 2017</t>
  </si>
  <si>
    <t>Increase (Decrease) in Stockholders' Equity [Roll Forward]</t>
  </si>
  <si>
    <t>Stock-based compensation expense</t>
  </si>
  <si>
    <t>Vesting of restricted stock units, net of taxes paid (in shares)</t>
  </si>
  <si>
    <t>Vested restricted stock units retained by the Company in exchange for payment of recipient mandatory tax withholdings (in shares)</t>
  </si>
  <si>
    <t>Vested restricted stock units retained by the Company in exchange for payment of recipient mandatory tax withholdings</t>
  </si>
  <si>
    <t>Cancellation of treasury shares (in shares)</t>
  </si>
  <si>
    <t>Class B Common Stock converted to Class A Common Stock (in shares)</t>
  </si>
  <si>
    <t>Class B Common Stock converted to Class A Common Stock</t>
  </si>
  <si>
    <t>Net (loss) income</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Unaudited) - USD ($) $ in Thousands</t>
  </si>
  <si>
    <t>Cash flows from operating activities:</t>
  </si>
  <si>
    <t>Adjustments to reconcile net (loss) income to net cash provided by operating activities:</t>
  </si>
  <si>
    <t>Accretion of asset retirement obligations</t>
  </si>
  <si>
    <t>Settlement of asset retirement obligations</t>
  </si>
  <si>
    <t>Loss (gain) on sale of oil and gas properties</t>
  </si>
  <si>
    <t>Total loss on derivative contracts, net</t>
  </si>
  <si>
    <t>Operating portion of net cash received (paid) in settlement of derivative contracts</t>
  </si>
  <si>
    <t>Stock-based compensation</t>
  </si>
  <si>
    <t>Deferred income taxes</t>
  </si>
  <si>
    <t>Amortization of deferred financing costs</t>
  </si>
  <si>
    <t>Changes in assets and liabilities:</t>
  </si>
  <si>
    <t>(Increase) decrease in accounts receivable</t>
  </si>
  <si>
    <t>(Increase) decrease in prepaid expenses and other current assets</t>
  </si>
  <si>
    <t>Increase (decrease) in accounts payable and accrued expenses</t>
  </si>
  <si>
    <t>Increase (decrease) in revenues and royalties payable</t>
  </si>
  <si>
    <t>Increase in advances</t>
  </si>
  <si>
    <t>Net cash provided by operating activities</t>
  </si>
  <si>
    <t>Cash flows from investing activities:</t>
  </si>
  <si>
    <t>Additions to oil and gas properties</t>
  </si>
  <si>
    <t>Additions to office and other equipment</t>
  </si>
  <si>
    <t>Proceeds from sales of oil and gas properties</t>
  </si>
  <si>
    <t>Net cash used in investing activities</t>
  </si>
  <si>
    <t>Cash flows from financing activities:</t>
  </si>
  <si>
    <t>Proceeds from borrowings</t>
  </si>
  <si>
    <t>Repayments of borrowings</t>
  </si>
  <si>
    <t>Cash paid related to the exchange and cancellation of Class A Common Stock</t>
  </si>
  <si>
    <t>Cash paid for finance leases</t>
  </si>
  <si>
    <t>Deferred financing costs</t>
  </si>
  <si>
    <t>Net cash provided by (used in) financing activities</t>
  </si>
  <si>
    <t>Net increase (decrease) in cash</t>
  </si>
  <si>
    <t>Cash at beginning of period</t>
  </si>
  <si>
    <t>Cash at end of period</t>
  </si>
  <si>
    <t>Cash paid for:</t>
  </si>
  <si>
    <t>Interest</t>
  </si>
  <si>
    <t>Non-cash investing and financing activities:</t>
  </si>
  <si>
    <t>Accrued capital expenditures</t>
  </si>
  <si>
    <t>Lease asset additions - ASC 842</t>
  </si>
  <si>
    <t>Asset retirement obligations</t>
  </si>
  <si>
    <t>Basis of Presentation and Summary of Significant Accounting Policies</t>
  </si>
  <si>
    <t>Accounting Policies [Abstract]</t>
  </si>
  <si>
    <t>Basis of Presentation and Summary of Significant Accounting Policies Earthstone Energy, Inc., a Delaware corporation ("Earthstone" and together with its consolidated subsidiaries, the "Company"), is a growth-oriented independent oil and natural gas development and production company. In addition, the Company is active in corporate mergers and the acquisition of oil and natural gas properties that have production and future development opportunities. The Company's operations are all in the upstream segment of the oil and natural gas industry and all its properties are onshore in the United States. Earthstone is the sole managing member of Earthstone Energy Holdings, LLC, a Delaware limited liability company (together with its wholly-owned consolidated subsidiaries, “EEH”), with a controlling interest in EEH. Earthstone, together with its wholly-owned subsidiary, Lynden Energy Corp., a corporation organized under the laws of British Columbia (“Lynden Corp”), and Lynden Corp’s wholly-owned consolidated subsidiary, Lynden USA Inc., a Utah corporation (“Lynden US”) and also a member of EEH, consolidates the financial results of EEH and records a noncontrolling interest in the Condensed Consolidated Financial Statements representing the economic interests of EEH's members other than Earthstone and Lynden US. The accompanying unaudited Condensed Consolidated Financial Statements and notes thereto have been prepared in accordance with the rules and regulations of the Securities and Exchange Commission (“SEC”) applicable to interim financial statements. Pursuant to such rules and regulations, certain disclosures normally included in financial statements prepared in accordance with accounting principles generally accepted in the United States of America (“GAAP”) have been omitted. The accompanying unaudited Condensed Consolidated Financial Statements and notes should be read in conjunction with the financial statements and notes included in Earthstone’s 2018 Annual Report on Form 10-K. The information furnished herein reflects all adjustments that are, in the opinion of management, necessary for the fair presentation of the Company's financial position, results of operations and cash flows for the periods presented. The Company’s Condensed Consolidated Balance Sheet at December 31, 2018 is derived from the audited Consolidated Financial Statements at that date. Recently Issued Accounting Standards Leases – In February 2016, the Financial Accounting Standards Board ("FASB") issued Accounting Standards Update ("ASU") No. 2016-02, Leases (Topic 842): Amendments to the FASB Accounting Standards Codification (“ASU 2016-02”). In January 2018, the FASB issued ASU No. 2018-01, Leases (Topic 842): Land Easement Practical Expedient for Transition to Topic 842 (“ASU 2018-01”). In July 2018, the FASB issued ASU No. 2018-11, Leases (Topic 842): Targeted Improvements (“ASU 2018-11”). Together these related amendments to GAAP represent ASC Topic 842, Leases (“ASC Topic 842”). ASU 2016-02 requires lessees to recognize lease assets and liabilities (with terms in excess of 12 months) on the balance sheet and disclose key quantitative and qualitative information about leasing arrangements. The Company completed a comprehensive assessment of existing contracts, as well as future potential contracts, to determine the impact of the new accounting guidance on its consolidated financial statements and related disclosures. The evaluation process included review of contracts for drilling rigs, office facilities, compression services, field vehicles and equipment, general corporate leased equipment, and other existing arrangements to support its operations that may contain a lease component. The Company's evaluation process did not include review of its mineral leases as they are outside the scope of ASC Topic 842. The Company adopted this guidance on January 1, 2019, the transition date, using the simplified transition method described in ASU 2018-11 which allows entities to continue to apply historical accounting guidance in the comparative periods presented in the year of adoption. Accordingly, prior period amounts in our financial statements are not adjusted and continue to be reported in accordance with historical accounting guidance. The Company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dditionally, the Company elected the practical expedient under ASU 2018-01 to not evaluate existing or expired land easements not previously accounted for as leases prior to the effective date. The Company made an accounting policy election not to apply the lease recognition requirements to short-term leases. The adoption of ASC Topic 842 did not have a material impact on the Company's financial statements, resulted in increases of less than 1% to each of its total assets and total liabilities on the balance sheet, and resulted in an immaterial decrease to accumulated deficit as of the beginning of 2019. See Note 14. Leases for further information. Intangibles - Goodwill and Other – In January 2017, the FASB issued updated guidance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is in the process of evaluating the impact of this guidance, if any, on its Consolidated Financial Statements. Fair Value Measurements – In August 2018, the FASB issued an update which modifies the disclosure requirements on fair value measurements in Topic 820. The ASU is effective for fiscal years beginning after December 15, 2019 and early adoption is permitted. The Company is in the process of evaluating the impact of this update, if any, on its Consolidated Financial Statements.</t>
  </si>
  <si>
    <t>Fair Value Measurements</t>
  </si>
  <si>
    <t>Fair Value Disclosures [Abstract]</t>
  </si>
  <si>
    <t>Fair Value Measurements FASB ASC Topic 820, defines fair value as the price that would be received to sell an asset, or paid to transfer a liability, in an orderly transaction between market participants at the measurement date. AS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level fair value hierarchy for disclosure of fair value measurements defined by AS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six months ended June 30, 2019 . Fair Value on a Recurring Basis Derivative financial instruments are carried at fair value and measured on a recurring basis. The derivative financial instruments consist of swaps for crude oil and natural gas. The Company’s swaps are valued based on a discounted future cash flow model. The primary input for the model is published forward commodity price curves. The swaps are also designated as Level 2 within the valuation hierarchy. The fair values of commodity derivative instruments in an asset position include a measure of counterparty nonperformance risk, and the fair values of commodity derivative instruments in a liability position include a measure of the Company’s nonperformance risk. These measurements were not material to the Condensed Consolidated Financial Statements. The following table summarizes the fair value of the Company’s financial assets and liabilities, by level within the fair-value hierarchy (in thousands) : June 30, 2019 Level 1 Level 2 Level 3 Total Financial assets Derivative asset - current $ — $ 8,578 $ — $ 8,578 Derivative asset - noncurrent — 6,934 — 6,934 Total financial assets $ — $ 15,512 $ — $ 15,512 Financial liabilities Derivative liability - current $ — $ 176 $ — $ 176 Derivative liability - noncurrent — 1,099 — 1,099 Total financial liabilities $ — $ 1,275 $ — $ 1,275 December 31, 2018 Financial assets Derivative asset - current $ — $ 43,888 $ — $ 43,888 Derivative asset - noncurrent 21,121 21,121 Total financial assets $ — $ 65,009 $ — $ 65,009 Financial liabilities Derivative liability - current $ — $ 528 $ — $ 528 Derivative liability - noncurrent — 1,891 — 1,891 Total financial liabilities $ — $ 2,419 $ — $ 2,419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and goodwill. These assets and liabilities are not measured at fair value on an ongoing basis but are subject to fair value adjustments only in certain circumstances. Proved Oil and Natural Gas Properties Proved oil and natural gas properties are measured at fair value on a nonrecurring basis in order to review for impairment.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Goodwill Goodwill represents the excess of the purchase price of assets acquired over the fair value of those assets and is tested for impairment annually, or more frequently if events or changes in circumstances dictate that the fair value of goodwill may be less than its carrying amount. Such test includes an assessment of qualitative and quantitative factors. Business Combinations The Company accounts for its acquisitions of oil and gas properties not commonly controlled in accordance with FASB ASC Topic 805, Business Combinations, which, among other things, requires the Company to determine if an asset or a business has been acquired. If the Company determines an asset(s) has been acquired, the asset(s) acquired, as well as any liabilities assumed, are measured and recorded at the acquisition date cost. If the Company determines a business has been acquired, the assets acquired and liabilities assumed are measured and recorded at their fair values as of the acquisition date, recording goodwill for amounts paid in excess of fair value. Asset Retirement Obligations The estimated fair value of the Company's asset retirement obligation at inception is determined by utilizing the income approach by applying a credit-adjusted risk-free rate, which takes into account the Company's credit risk, and the time value of money to the undiscounted expected abandonment cash flows, including estimates of plugging, abandonment and remediation costs and well life. Given the unobservable nature of the inputs, the measurement of the asset retirement obligations was classified as Level 3 in the fair value hierarchy. See Note 10. Asset Retirement Obligations for a reconciliation of the beginning and ending balances of the liability for the Company’s asset retirement obligations. Performance Units Stock-based compensation related to performance is estimated utilizing the Monte Carlo Simulation pricing model, which calculates multiple potential outcomes for an award and establishes fair value based on the most likely outcome, and has been classified as Level 3 in the fair value hierarchy. Stock-based compensation related to performance units is described in Note 8. Stock-Based Compensation .</t>
  </si>
  <si>
    <t>Derivative Financial Instruments</t>
  </si>
  <si>
    <t>Derivative Instruments and Hedging Activities Disclosure [Abstract]</t>
  </si>
  <si>
    <t xml:space="preserve">Derivative Financial Instruments The Company’s hedging activities consist of derivative instruments entered into in order to hedge against changes in oil and natural gas prices through the use of fixed price swap agreements. Swaps exchange floating price risk in the future for a fixed price at the time of the hedge. Consistent with its hedging policy, the Company has entered into a series of derivative instruments to hedge a significant portion of its expected oil and natural gas production through December 31, 2021. Typically, these derivative instruments require payments to (receipts from) counterparties based on specific indices as required by the derivative agreements. Although not risk free, the Company believes these instruments reduce its exposure to oil and natural gas price fluctuations and, thereby, allow the Company to achieve a more predictable cash flow. The Company’s derivative instruments are cash flow hedge transactions in which it is hedging the variability of cash flow related to a forecasted transaction. The Company does not enter into derivative instruments for trading or other speculative purposes. These transactions are recorded in the Condensed Consolidated Financial Statements in accordance with FASB ASC Topic 815. The Company has accounted for these transactions using the mark-to-market accounting method. Generally, the Company incurs accounting losses on derivatives during periods where prices are rising and gains during periods where prices are falling which may cause significant fluctuations in the Condensed Consolidated Balance Sheets and Condensed Consolidated Statements of Operations.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and natural gas derivative contracts as of June 30, 2019 : Price Swaps Period Commodity Volume (Bbls / MMBtu) Weighted Average Price ($/Bbl / $/MMBtu) Q3 - Q4 2019 Crude Oil 1,177,600 $ 65.64 Q1 - Q4 2020 Crude Oil 1,830,000 $ 63.80 Q1 - Q4 2021 Crude Oil 365,000 $ 55.53 Q3 - Q4 2019 Crude Oil Basis Swap(1) 1,012,000 $ (5.29 ) Q3 - Q4 2019 Crude Oil Basis Swap(2) 184,000 $ 4.50 Q1 - Q4 2020 Crude Oil Basis Swap(1) 1,830,000 $ (2.14 ) Q3 - Q4 2019 Natural Gas 1,564,000 $ 2.85 Q1 - Q4 2020 Natural Gas 2,562,000 $ 2.85 Q3 - Q4 2019 Natural Gas Basis Swap(3) 1,564,000 $ (1.16 ) Q1 - Q4 2020 Natural Gas Basis Swap(3) 2,562,000 $ (1.07 ) (1) The basis differential price is between WTI Midland Argus Crude and the WTI NYMEX. (2) The basis differential price is between LLS Argus Crude and the WTI NYMEX. (3) The basis differential price is between W. Texas (WAHA) and the Henry Hub NYMEX. Subsequent to June 30, 2019 , the Company entered into additional hedges consisting of Crude Oil Swaps on 731 MBbls at a price of $54.47 /Bbl for 2020 and 2021, WTI Midland Argus Crude Basis Swaps on 366 MBbls at a price of $0.55 /Bbl for 2020 and WTI Midland Argus Crude Basis Swaps on 730 MBbls at a price of $0.85 /Bbl for 2021. 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 June 30, 2019 December 31, 2018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Derivative asset - current $ 17,346 $ (8,768 ) $ 8,578 $ 48,662 $ (4,774 ) $ 43,888 Commodity contracts Derivative liability - current $ 8,944 $ (8,768 ) $ 176 $ 5,302 $ (4,774 ) $ 528 Commodity contracts Derivative asset - noncurrent $ 8,583 $ (1,649 ) $ 6,934 $ 23,605 $ (2,484 ) $ 21,121 Commodity contracts Derivative liability - noncurrent $ 2,748 $ (1,649 ) $ 1,099 $ 4,375 $ (2,484 ) $ 1,891 The following table summarizes the location and amounts of the Company’s realized and unrealized gains and losses on derivatives instruments in the Condensed Consolidated Statements of Operations (in thousands) : Derivatives not designated as hedging contracts under ASC Topic 815 Three Months Ended Six Months Ended Statement of Cash Flows Location Statement of Operations Location 2019 2018 2019 2018 Unrealized gain (loss) Not separately presented Not separately presented $ 4,902 $ (5,858 ) $ (48,354 ) $ (6,858 ) Realized gain (loss) Operating portion of net cash paid in settlement of derivative contracts Not separately presented 4,594 (4,992 ) 9,956 (9,267 ) Total gain (loss) on derivative contracts, net Gain (loss) on derivative contracts, net $ 9,496 $ (10,850 ) $ (38,398 ) $ (16,125 ) </t>
  </si>
  <si>
    <t>Oil and Natural Gas Properties</t>
  </si>
  <si>
    <t>Oil and Gas Exploration and Production Industries Disclosures [Abstract]</t>
  </si>
  <si>
    <t>Oil and Natural Gas Properties The Company follows the successful efforts method of accounting for its oil and natural gas properties. Under this method, costs to acquire oil and natural gas properties, drill and equip exploratory wells that find proved reserves, and drill and equip development wells are capitalized. Exploration costs, including unsuccessful exploratory wells and geological and geophysical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lease and well operating costs, and other exploration costs are charged to expense as incurred. Gains and losses arising from the sale of properties are included in Income (loss) from operations in the Condensed Consolidated Statements of Operations. The Company’s lease acquisition costs and development costs of proved oil and natural gas properties are amortized using the units-of-production method, at the field level, based on total proved reserves and proved developed reserves, respectively. For the three and six months ended June 30, 2019 , depletion expense for oil and gas producing property and related equipment was $14.0 million and $27.8 million , respectively. For the three and six months ended June 30, 2018 , depletion expense for oil and gas producing property and related equipment was $10.7 million and $20.3 million , respectively. Proved Properties Proved oil and natural gas properties are reviewed for impairment on a nonrecurring basis.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Unproved Properties Unproved properties consist of costs incurred to acquire undeveloped leases. Unproved oil and gas leases are generally for a primary term of three to five years . In most cases, the term of the unproved leases can be extended by paying delay rentals, meeting contractual drilling obligations, or by the presence of producing wells on the leases. Unproved costs related to successful exploratory drilling are reclassified to proved properties. The Company reviews its unproved properties periodically for impairment. In determining whether an unproved property is impaired, the Company considers numerous factors including, but not limited to, current exploration and development plans, favorable or unfavorable exploration activity on the property being evaluated and/or adjacent properties, the Company’s geologists' evaluation of the property, and the remaining months in the lease term for the property. Impairments to Oil and Natural Gas Properties During the three and six months ended June 30, 2019 and 2018, the Company did not record any impairments to its oil and natural gas properties.</t>
  </si>
  <si>
    <t>Noncontrolling Interest [Abstract]</t>
  </si>
  <si>
    <t xml:space="preserve">Noncontrolling Interest Earthstone consolidates the financial results of EEH and its subsidiaries and records a noncontrolling interest for the economic interest in Earthstone held by the members of EEH other than Earthstone and Lynden US. Net income (loss) attributable to noncontrolling interest in the Condensed Consolidated Statements of Operations for the three and six months ended June 30, 2019 represents the portion of net income or loss attributable to the economic interest in the Company held by the members of EEH other than Earthstone and Lynden US. Noncontrolling interest in the Condensed Consolidated Balance Sheets as of June 30, 2019 and December 31, 2018 represents the portion of net assets of the Company attributable to the members of EEH other than Earthstone and Lynden US. The following table presents the changes in noncontrolling interest for the six months ended June 30, 2019 : EEH Units Held By Earthstone and Lynden US % EEH Units Held By Others % Total EEH Units Outstanding As of December 31, 2018 28,696,321 44.7 % 35,452,178 55.3 % 64,148,499 EEH Units and Class B Common Stock converted to Class A Common Stock 35,732 (35,732 ) — EEH Units issued in connection with the vesting of restricted stock units 299,451 — 299,451 As of June 30, 2019 29,031,504 45.0 % 35,416,446 55.0 % 64,447,950 </t>
  </si>
  <si>
    <t>Net Income (Loss) Per Common Share</t>
  </si>
  <si>
    <t>Earnings Per Share [Abstract]</t>
  </si>
  <si>
    <t>Net Income (Loss) Per Common Share Net income (loss) per common share—basic is calculated by dividing Net income (loss) by the weighted average number of shares of common stock outstanding during the period. Net income (loss) per common share—diluted assumes the conversion of all potentially dilutive securities and is calculated by dividing Net income (loss) by the sum of the weighted average number of shares of common stock, as defined above, outstanding plus potentially dilutive securities. Net income (loss) per common share—diluted considers the impact of potentially dilutive securities except in periods in which there is a loss because the inclusion of the potential common shares, as defined above, would have an anti-dilutive effect. A reconciliation of Net income (loss) per common share is as follows: Three Months Ended Six Months Ended (In thousands, except per share amounts) 2019 2018 2019 2018 Net income (loss) attributable to Earthstone Energy, Inc. $ 8,777 $ 650 $ (8,427 ) $ 5,971 Net income (loss) per common share attributable to Earthstone Energy, Inc.: Basic $ 0.30 $ 0.02 $ (0.29 ) $ 0.21 Diluted $ 0.30 $ 0.02 $ (0.29 ) $ 0.21 Weighted average common shares outstanding Basic 28,895,893 27,987,509 28,808,205 27,886,220 Add potentially dilutive securities: Unvested restricted stock units — 48,543 — 81,201 Unvested performance units 332,993 — — — Diluted weighted average common shares outstanding 29,228,886 28,036,052 28,808,205 27,967,421 Class B Common Stock has been excluded, as its conversion would eliminate noncontrolling interest and net income attributable to noncontrolling interest of $10.8 million for the three months ended June 30, 2019 and net loss attributable to noncontrolling interest of $10.5 million for the six months ended June 30, 2019 would be added back to Net income (loss) attributable to Earthstone Energy, Inc. for the periods then ended, having no dilutive effect on Net income (loss) per common share attributable to Earthstone Energy, Inc. For the six months ended June 30, 2019, the Company excluded 348,224 shares for the dilutive effect of performance units in calculating diluted earnings per share as the effect was anti-dilutive due to the net loss incurred the period.</t>
  </si>
  <si>
    <t>Common Stock</t>
  </si>
  <si>
    <t>Equity [Abstract]</t>
  </si>
  <si>
    <t>Common Stock Class A Common Stock At June 30, 2019 and December 31, 2018 , there were 29,031,504 and 28,696,321 shares of Class A Common Stock issued and outstanding, respectively. During the three and six months ended June 30, 2019 , as a result of the vesting and settlement of restricted stock units under the Earthstone Energy, Inc. Amended and Restated 2014 Long-Term Incentive Plan (the "2014 Plan"), Earthstone issued 176,655 and 402,056 shares, respectively, of Class A Common Stock, of which 43,344 and 102,605 shares, respectively, of Class A Common Stock were retained as treasury stock and canceled to satisfy the related employee income tax liability. During the three and six months ended June 30, 2018 , as a result of the vesting and settlement of restricted stock units under the 2014 Plan, Earthstone issued 339,075 and 454,011 shares, respectively, of Class A Common Stock, of which 83,762 and 112,426 shares, respectively, of Class A Common Stock were retained as treasury stock and canceled to satisfy the related employee income tax liability. Class B Common Stock At June 30, 2019 and December 31, 2018 , there were 35,416,446 and 35,452,178 shares of Class B Common Stock issued and outstanding, respectively. Each share of Class B Common Stock, together with one EEH Unit, is convertible into one share of Class A Common Stock. During the three and six months ended June 30, 2019 , 35,732 shares of Class B Common Stock and EEH Units were exchanged for an equal number of shares of Class A Common Stock. During the three and six months ended June 30, 2018 , 11,195 and 205,241 shares, respectively, of Class B Common Stock and EEH Units were exchanged for an equal number of shares of Class A Common Stock.</t>
  </si>
  <si>
    <t>Stock-Based Compensation</t>
  </si>
  <si>
    <t>Share-based Payment Arrangement [Abstract]</t>
  </si>
  <si>
    <t>Stock-Based Compensation Restricted Stock Units The 2014 Plan, allows, among other things, for the grant of restricted stock units ("RSUs"). As of June 30, 2019 , the maximum number of shares of Class A Common Stock that may be issued under the 2014 Plan was 6.4 million shares. Each RSU represents the contingent right to receive one share of Class A Common Stock. The holders of outstanding RSUs do not receive dividends or have voting rights prior to vesting and settlement. The Company determines the fair value of granted RSUs based on the market price of the Class A Common Stock on the date of the grant. Compensation expense for granted RSUs is recognized on a straight-line basis over the vesting and is net of forfeitures, as incurred. Stock-based compensation is included in General and administrative expense in the Condensed Consolidated Statements of Operations and is recorded with a corresponding increase in Additional paid-in capital within the Condensed Consolidated Balance Sheets. The table below summarizes RSU award activity for the six months ended June 30, 2019 : Shares Weighted-Average Grant Date Fair Value Unvested RSUs at December 31, 2018 810,995 $ 8.83 Granted 762,350 $ 6.39 Forfeited (20,251 ) $ 7.52 Vested (402,056 ) $ 8.28 Unvested RSUs at June 30, 2019 1,151,038 $ 7.43 As of June 30, 2019 , there was $8.3 million of unrecognized compensation expense related to the RSU awards which will be recognized over a weighted average period of 1.02 years . For the three and six months ended June 30, 2019 , Stock-based compensation related to RSUs was $1.5 million and $3.0 million , respectively. For the three and six months ended June 30, 2018 , Stock-based compensation related to RSUs was $1.8 million and $3.6 million , respectively. Performance Units The table below summarizes performance unit (“PSU”) activity for the six months ended June 30, 2019 : Shares Weighted-Average Grant Date Fair Value Unvested PSUs at December 31, 2018 252,500 $ 13.75 Granted 669,550 $ 9.30 Unvested PSUs at June 30, 2019 922,050 $ 10.52 On January 28, 2019, the Board of Directors of Earthstone (the "Board") granted 669,550 PSUs to certain executive officers pursuant to the 2014 Plan. The PSUs are payable in shares of Class A Common Stock based upon the achievement by the Company over a period commencing on February 1, 2019 and ending on January 31, 2022 (the “Performance Period”) of performance criteria established by the Board. The number of shares of Class A Common Stock that may be issued will be determined by multiplying the number of PSUs granted by the Relative Total Shareholder Return ("TSR") Percentage ( 0% to 200% ). The “Relative TSR Percentage” is the percentage, if any, achieved by attainment of a certain predetermined range of targets for the Performance Period. TSR for the Company and each of the peer companies is generally determined by dividing (A) the volume weighted average price of a share of stock for the trading days during the thirty calendar days ending on and including the last calendar day of the Performance Period minus the volume weighted average price of a share of stock for the trading days during the thirty calendar days ending on and including the first day of the Performance Period plus cash dividends paid over the Performance Period by (B) the volume weighted average price of a share of stock for the trading days during the thirty calendar days ending on and including the first day of the Performance Period. The Company accounts for these awards as market-based awards which are valued utilizing the Monte Carlo Simulation pricing model, which calculates multiple potential outcomes for an award and establishes grant date fair value based on the most likely outcome. For the PSUs granted on January 28, 2019, assuming a risk-free rate of 2.6% and volatilities ranging from 40.1% to 114.1% , the Company calculated the weighted average grant date fair value per PSU to be $9.30 . As of June 30, 2019 , there was $7.3 million of unrecognized compensation expense related to the PSU awards which will be amortized over a weighted average period of 1.21 years . For the three and six months ended June 30, 2019 , Stock-based compensation related to the PSUs was approximately $0.8 million and $1.4 million , respectively. For the three and six months ended June 30, 2018 , Stock-based compensation related to the PSUs was approximately $0.3 million and $0.4 million , respectively.</t>
  </si>
  <si>
    <t>Long-Term Debt</t>
  </si>
  <si>
    <t>Debt Disclosure [Abstract]</t>
  </si>
  <si>
    <t>Long-Term Debt Credit Agreement In May, 2017, Earthstone Energy Holdings, LLC (“EEH” or the “Borrower”), a subsidiary of Earthstone, each of Earthstone Operating, LLC, EF Non-Op, LLC, Sabine River Energy, LLC, Earthstone Legacy Properties, LLC, Lynden USA Operating, LLC, Bold Energy III LLC ("Bold"), Bold Operating, LLC, as guarantors (the “Guarantors”), BOKF, NA dba Bank Of Texas, as Agent and Lead Arranger, Wells Fargo Bank, National Association, as Syndication Agent, and the lenders party thereto (the “Lenders”), entered into a credit agreement (as amended, modified or restated from time to time, the “EEH Credit Agreement”). The borrowing base under the EEH Credit Agreement is subject to redetermination on or about May 1st and November 1st of each year. The amounts borrowed under the EEH Credit Agreement bear annual interest rates at either (a) the London Interbank Offered Rate (“LIBOR”) plus 1.75% to 2.75% or (b) the prime lending rate of Bank of Texas plus 0.75% to 1.75% , depending on the amounts borrowed under the EEH Credit Agreement. Principal amounts outstanding under the EEH Credit Agreement are due and payable in full at maturity on May 9, 2022 . All of the obligations under the EEH Credit Agreement, and the guarantees of those obligations, are secured by substantially all of EEH’s assets. Additional payments due under the EEH Credit Agreement include paying a commitment fee of 0.375% or 0.50% , depending on borrowing base utilization, per year to the Lenders in respect of the unutilized commitments thereunder, as well as certain other customary fees. The EEH Credit Agreement contains a number of covenants that, among other things, restrict, subject to certain exceptions, EEH’s ability to incur additional indebtedness, create liens on assets, make investments, enter into sale and leaseback transactions, pay dividends and make distributions or repurchase its limited liability interests, engage in mergers or consolidations, sell certain assets, sell or discount any notes receivable or accounts receivable and engage in certain transactions with affiliates. In addition, the EEH Credit Agreement requires EEH to maintain the following financial covenants: a current ratio, as defined by the EEH Credit Agreement, of not less than 1.0 to 1.0 and a leverage ratio of not greater than 4.0 to 1.0. Leverage ratio means the ratio of (i) the aggregate debt of EEH and its consolidated subsidiaries as at the last day of the fiscal quarter (excluding any debt from obligations relating to non-cash losses under FASB ASC 815 as a result of changes in the fair market value of derivatives) to (ii) the product of EBITDAX for such fiscal quarter multiplied by four . The term “EBITDAX” means, for any period, the sum of consolidated net income for such period plus (a) the following expenses or charges to the extent deducted from consolidated net income in such period: (i) interest, (ii) taxes, (iii) depreciation, (iv) depletion, (v) amortization, (vi) non-cash losses under FASB ASC 815 as a result of changes in the fair market value of derivatives, (vii) exploration expenses, (viii) impairment expenses, and (ix) non-cash compensation expenses and minus (b) to the extent included in consolidated net income in such period, non-cash gains under FASB ASC 815 as a result of changes in the fair market value of derivatives. The EEH Credit Agreement contains customary affirmative covenants and defines events of default to include failure to pay principal or interest, breach of covenants, breach of representations and warranties, insolvency, judgment default, and if Frank A. Lodzinski ceases to serve and function as Chief Executive Officer of EEH and the majority of the Lenders do not approve of Mr. Lodzinski’s successor. Upon the occurrence and continuance of an event of default, the Lenders have the right to accelerate repayment of the loans and exercise their remedies with respect to the collateral. As of June 30, 2019 , EEH was in compliance with the covenants under the EEH Credit Agreement. On May 1, 2019, the borrowing base under the EEH Credit Agreement was increased from $275.0 million to $325.0 million . As of June 30, 2019 , $110.0 million of borrowings were outstanding, bearing annual interest of 4.390% , resulting in an additional $215.0 million of borrowing base availability under the EEH Credit Agreement. At December 31, 2018 , there were $78.8 million of borrowings outstanding under the EEH Credit Agreement. For the six months ended June 30, 2019 , the Company had borrowings of $128.1 million and $96.9 million in repayments of borrowings. For the three and six months ended June 30, 2019 , interest on borrowings averaged 4.58% and 4.61% per annum, respectively, which excluded commitment fees of $0.2 million and $0.3 million , respectively, and amortization of deferred financing costs of $0.1 million and $0.2 million , respectively. For the three and six months ended June 30, 2018 , interest on borrowings averaged 3.66% and 3.64% per annum, respectively, which excluded commitment fees of $0.3 million and $0.5 million , respectively, and amortization of deferred financing costs of $0.1 million and $0.1 million , respectively. During the three and six months ended June 30, 2019 , $0.2 million of costs associated with the EEH Credit Agreement were capitalized. The Company capitalized $0.2 million of costs associated with the EEH Credit Agreement for the six months ended June 30, 2018 . These capitalized costs are included in Other noncurrent assets in the Condensed Consolidated Balance Sheets. The Company’s policy is to capitalize the financing costs associated with its debt and amortize those costs on a straight-line basis over the term of the associated debt.</t>
  </si>
  <si>
    <t>Asset Retirement Obligations</t>
  </si>
  <si>
    <t>Asset Retirement Obligation Disclosure [Abstract]</t>
  </si>
  <si>
    <t xml:space="preserve">Asset Retirement Obligations The Company has asset retirement obligations associated with the future plugging and abandonment of oil and gas properties and related facilities. Revisions to the liability typically occur due to changes in the estimated abandonment costs, well economic lives, and the discount rate. The following table summarizes the Company’s asset retirement obligation transactions recorded during the six months ended June 30, (in thousands) : 2019 Beginning asset retirement obligations $ 2,229 Liabilities incurred 23 Liabilities settled (179 ) Accretion expense 108 Divestitures — Revision of estimates — Ending asset retirement obligations $ 2,181 </t>
  </si>
  <si>
    <t>Related Party Transactions</t>
  </si>
  <si>
    <t>Related Party Transactions [Abstract]</t>
  </si>
  <si>
    <t>Related Party Transactions FASB ASC Topic 850 , Related Party Disclosures , requires that information about transactions with related parties that would make a difference in decision making shall be disclosed so that users of the financial statements can evaluate their significance. Flatonia Energy, LLC (“Flatonia”), which owns approximately 10.2% of the outstanding Class A Common Stock and approximately 4.6% of the combined voting power of the Company's outstanding Class A and Class B Common Stock as of June 30, 2019 , is a party to a joint operating agreement (the “Operating Agreement”) with the Company. The Operating Agreement covers certain jointly owned oil and natural gas properties located in the Eagle Ford Trend in Texas. In connection with the Operating Agreement, the Company made payments to Flatonia of $4.0 million and $8.3 million and received payments from Flatonia of $1.6 million and $2.9 million for the three and six months ended June 30, 2019 , respectively. For the three and six months ended June 30, 2018 , the Company made payments to Flatonia of $6.1 million and $12.4 million and received payments from Flatonia of $2.0 million and $4.1 million , respectively. At June 30, 2019 and December 31, 2018 , amounts receivable from Flatonia in connection with the Operating Agreement were $1.0 million and $0.8 million , respectively. Payables related to revenues outstanding and due to Flatonia as of June 30, 2019 and December 31, 2018 were $1.3 million and $1.6 million , respectively. Earthstone's majority shareholder consists of various investment funds managed by a venture capital firm who may manage other investments in entities with which the Company interacts in the normal course of business.</t>
  </si>
  <si>
    <t>Commitments and Contingencies</t>
  </si>
  <si>
    <t>Commitments and Contingencies Disclosure [Abstract]</t>
  </si>
  <si>
    <t>Commitments and Contingencies Legal From time to time, the Company and its subsidiaries may be involved in various legal proceedings and claims in the ordinary course of business. Olenik v. Lodzinksi et al.: On June 2, 2017, Nicholas Olenik filed a purported shareholder class and derivative action in the Delaware Court of Chancery against Earthstone’s Chief Executive Officer, along with other members of the Board, EnCap Investments L.P. ("EnCap"), Bold, Bold Energy Holdings, LLC ("Bold Holdings") and Oak Valley Resources. The complaint alleges that Earthstone’s directors breached their fiduciary duties in connection with the contribution dated as of November 7, 2016 and as amended on March 21, 2017 (the "Bold Contribution Agreement"), by and among Earthstone, EEH, Lynden US, Lynden USA Operating, LLC, Bold Holdings and Bold. The Plaintiff asserts that the directors negotiated the Bold Transaction to benefit EnCap and its affiliates, failed to obtain adequate consideration for the Earthstone shareholders who were not affiliated with EnCap or Earthstone management, did not follow an adequate process in negotiating and approving the Bold Transaction and made materially misleading or incomplete proxy disclosures in connection with the Bold Transaction. The suit seeks unspecified damages and purports to assert claims derivatively on behalf of Earthstone and as a class action on behalf of all persons who held Common Stock up to March 13, 2017, excluding defendants and their affiliates. On July 20, 2018, the Delaware Court of Chancery granted the defendants' motion to dismiss and entered an order dismissing the action in its entirety with prejudice. The Plaintiff filed an appeal with the Delaware Supreme Court. On February 6, 2019, the Delaware Supreme Court heard oral arguments from the Plaintiff and Defendants' counsel. On April 5, 2019, the Delaware Supreme Court affirmed the Delaware Court of Chancery’s dismissal of the proxy disclosure claims but reversed the Delaware Court of Chancery’s dismissal of the other claims, holding that the allegations with respect to those claims were sufficient for pleading purposes. Earthstone and each of the other defendants believe the claims are entirely without merit and intend to mount a vigorous defense. The ultimate outcome of this suit is uncertain, and while Earthstone is confident in its position, any potential monetary recovery or loss to Earthstone cannot be estimated at this time. Environmental and Regulatory As of June 30, 2019 , there were no known environmental or other regulatory matters related to the Company’s operations that are reasonably expected to result in a material liability to the Company.</t>
  </si>
  <si>
    <t>Income Taxes</t>
  </si>
  <si>
    <t>Income Tax Disclosure [Abstract]</t>
  </si>
  <si>
    <t>Income Taxes The Company’s corporate structure requires the filing of two separate consolidated U.S. Federal income tax returns and one Canadian income tax return which include Lynden US, Earthstone, and Lynden Corp. As such, taxable income of Earthstone cannot be offset by tax attributes, including net operating losses, of Lynden US, nor can taxable income of Lynden US be offset by tax attributes of Earthstone. Earthstone and Lynden US record a tax provision, respectively, for their share of the book income or loss of EEH, net of the non-controlling interest. As EEH is treated as a partnership for U.S. Federal income tax purposes, it is not subject to income tax at the federal level and only recognizes the Texas Margin Tax. During the six months ended June 30, 2019 , the Company recorded income tax expense of approximately $0.2 million which included (1) income tax benefit for Lynden US of $0.4 million as a result of its share of the distributable loss from EEH, (2) no net income tax benefit for Earthstone as the $1.6 million income tax benefit resulting from its share of the distributable loss from EEH had a full valuation allowance recorded against it as future realization of the net deferred tax asset cannot be assured and (3) deferred income tax expense of $0.6 million related to the Texas Margin Tax. Lynden Corp incurred no material income or loss, or related income tax expense or benefit, for the six months ended June 30, 2019 . During the six months ended June 30, 2018 , the Company recorded a net income tax benefit of approximately $0.1 million which included (1) income tax expense for Lynden US of $0.2 million as a result of its share of the distributable income from EEH, offset by a $0.5 million discrete income tax benefit related to refundable AMT tax credits resulting from the Tax Cuts and Jobs Act ("TCJA"), (2) income tax expense for Earthstone of $0.9 million as a result of its share of the distributable income from EEH, which was used to reduce the valuation recorded against its deferred tax asset as future realization of the net deferred tax asset cannot be assured and (3) deferred income tax expense of $0.2 million related to the Texas Margin Tax. Lynden Corp incurred no material income or loss, or related income tax expense or benefit, for the six months ended June 30, 2018.</t>
  </si>
  <si>
    <t>Leases</t>
  </si>
  <si>
    <t>Leases [Abstract]</t>
  </si>
  <si>
    <t>Leases Our operating lease activities consist of leases for office space. Our finance lease activities consist of leases for vehicles. Leases with an initial term of 12 months or less are not recorded on the balance sheet. Most leases include one or more options to renew, with renewal terms generally ranging from one to three years. The exercise of lease renewal options is at our sole discretion. Certain leases also include options to purchase the leased property. The depreciable life of assets and leasehold improvements is limited by the expected lease term, unless there is a transfer of title or purchase option reasonably certain of exercise. None of our lease agreements include variable lease payments. Our lease agreements do not contain any material residual value guarantees or material restrictive covenants. See discussion of the January 1, 2019 implementation impact at Note 1. Basis of Presentation and Summary of Significant Accounting Policies . Supplemental balance sheet information as of June 30, 2019 for our leases is as follows (in thousands) : Leases Balance Sheet Location Assets Noncurrent: Operating Operating lease right-of-use assets $ 870 Finance Office and other equipment, net of accumulated depreciation and amortization 703 Total lease assets $ 1,573 Liabilities Current: Operating Operating lease liabilities $ 507 Finance Finance lease liabilities 318 Noncurrent: Operating Operating lease liabilities 394 Finance Finance lease liabilities 160 Total lease liabilities $ 1,379 *The difference between assets and liabilities includes a $0.1 million adjustment to NCI and a $0.07 million adjustment to accumulated deficit, both at the beginning of the period as part of the ASC 842 implementation adjustment. Our operating lease expenses for the three and six months ended June 30, 2019 were $0.2 million and $0.4 million , respectively, and are included in General and administrative expense in our Condensed Consolidated Statements of Operations. Our finance lease expenses for the three and six months ended June 30, 2019 were $0.1 million and $0.2 million , respectively, and are included in depreciation, depletion and amortization expense and interest expense, net in our Condensed Consolidated Statements of Operations. Additionally, we capitalized as part of oil and gas properties $2.0 million and $4.1 million of short-term lease costs related to drilling rig contracts during the three and six months ended June 30, 2019 . All of our drilling rig contracts have enforceable terms of less than one year. Minimum contractual obligations for our leases (undiscounted) as of June 30, 2019 are as follows (in thousands) : Operating Finance 2019 (excluding six months ended June 30, 2019) $ 414 $ 188 2020 206 232 2021 215 84 2022 110 5 2023 — — Thereafter — — Total lease payments $ 945 $ 509 Less imputed interest (44 ) (31 ) Total lease liability $ 901 $ 478 Cash payments for our operating leases were $0.2 million and $0.4 million , respectively, for the three and six months ended June 30, 2019 . Cash payments for our finance leases were $0.1 million and $0.2 million , respectively, for the three and six months ended June 30, 2019 . There were no right-of-use assets obtained in exchange for lease obligations for our operating leases for the three months ended June 30, 2019 . For the six months ended June 30, 2019 there were $0.6 million of right-of-use assets obtained in exchange for lease obligations for our operating leases. The amounts related to our finance leases were not material to our consolidated financial statements. As of June 30, 2019 , the weighted average remaining lease terms of our operating and finance leases were 2.1 years and 1.7 years, respectively. The weighted average discount rates used to determine the lease liabilities as of June 30, 2019 for our operating and finance leases were 4.35% and 6.91% , respectively. The discount rate used for operating leases is based on the Company's incremental borrowing rate. The discount rate used for finance leases is based on the rates implicit in the leases. In July 2019, our corporate office lease was extended through December 2025 which is expected to increase operating lease right-of-use assets and operating lease liabilities by approximately $2.4 million . The lease extension commences on January 1, 2020.</t>
  </si>
  <si>
    <t>Basis of Presentation and Summary of Significant Accounting Policies (Policies)</t>
  </si>
  <si>
    <t>Recently Issued Accounting Standards</t>
  </si>
  <si>
    <t>Recently Issued Accounting Standards Leases – In February 2016, the Financial Accounting Standards Board ("FASB") issued Accounting Standards Update ("ASU") No. 2016-02, Leases (Topic 842): Amendments to the FASB Accounting Standards Codification (“ASU 2016-02”). In January 2018, the FASB issued ASU No. 2018-01, Leases (Topic 842): Land Easement Practical Expedient for Transition to Topic 842 (“ASU 2018-01”). In July 2018, the FASB issued ASU No. 2018-11, Leases (Topic 842): Targeted Improvements (“ASU 2018-11”). Together these related amendments to GAAP represent ASC Topic 842, Leases (“ASC Topic 842”). ASU 2016-02 requires lessees to recognize lease assets and liabilities (with terms in excess of 12 months) on the balance sheet and disclose key quantitative and qualitative information about leasing arrangements. The Company completed a comprehensive assessment of existing contracts, as well as future potential contracts, to determine the impact of the new accounting guidance on its consolidated financial statements and related disclosures. The evaluation process included review of contracts for drilling rigs, office facilities, compression services, field vehicles and equipment, general corporate leased equipment, and other existing arrangements to support its operations that may contain a lease component. The Company's evaluation process did not include review of its mineral leases as they are outside the scope of ASC Topic 842. The Company adopted this guidance on January 1, 2019, the transition date, using the simplified transition method described in ASU 2018-11 which allows entities to continue to apply historical accounting guidance in the comparative periods presented in the year of adoption. Accordingly, prior period amounts in our financial statements are not adjusted and continue to be reported in accordance with historical accounting guidance. The Company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dditionally, the Company elected the practical expedient under ASU 2018-01 to not evaluate existing or expired land easements not previously accounted for as leases prior to the effective date. The Company made an accounting policy election not to apply the lease recognition requirements to short-term leases. The adoption of ASC Topic 842 did not have a material impact on the Company's financial statements, resulted in increases of less than 1% to each of its total assets and total liabilities on the balance sheet, and resulted in an immaterial decrease to accumulated deficit as of the beginning of 2019. See Note 14. Leases for further information. Intangibles - Goodwill and Other – In January 2017, the FASB issued updated guidance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is in the process of evaluating the impact of this guidance, if any, on its Consolidated Financial Statements. Fair Value Measurements – In August 2018, the FASB issued an update which modifies the disclosure requirements on fair value measurements in Topic 820. The ASU is effective for fiscal years beginning after December 15, 2019 and early adoption is permitted. The Company is in the process of evaluating the impact of this update, if any, on its Consolidated Financial Statements.</t>
  </si>
  <si>
    <t>Fair Value Measurements (Tables)</t>
  </si>
  <si>
    <t>Summary of Fair Value of Financial Assets and Liabilities</t>
  </si>
  <si>
    <t xml:space="preserve">The following table summarizes the fair value of the Company’s financial assets and liabilities, by level within the fair-value hierarchy (in thousands) : June 30, 2019 Level 1 Level 2 Level 3 Total Financial assets Derivative asset - current $ — $ 8,578 $ — $ 8,578 Derivative asset - noncurrent — 6,934 — 6,934 Total financial assets $ — $ 15,512 $ — $ 15,512 Financial liabilities Derivative liability - current $ — $ 176 $ — $ 176 Derivative liability - noncurrent — 1,099 — 1,099 Total financial liabilities $ — $ 1,275 $ — $ 1,275 December 31, 2018 Financial assets Derivative asset - current $ — $ 43,888 $ — $ 43,888 Derivative asset - noncurrent 21,121 21,121 Total financial assets $ — $ 65,009 $ — $ 65,009 Financial liabilities Derivative liability - current $ — $ 528 $ — $ 528 Derivative liability - noncurrent — 1,891 — 1,891 Total financial liabilities $ — $ 2,419 $ — $ 2,419 </t>
  </si>
  <si>
    <t>Derivative Financial Instruments (Tables)</t>
  </si>
  <si>
    <t>Schedule of Open Crude Oil and Natural Gas Derivative Contracts</t>
  </si>
  <si>
    <t>The Company had the following open crude oil and natural gas derivative contracts as of June 30, 2019 : Price Swaps Period Commodity Volume (Bbls / MMBtu) Weighted Average Price ($/Bbl / $/MMBtu) Q3 - Q4 2019 Crude Oil 1,177,600 $ 65.64 Q1 - Q4 2020 Crude Oil 1,830,000 $ 63.80 Q1 - Q4 2021 Crude Oil 365,000 $ 55.53 Q3 - Q4 2019 Crude Oil Basis Swap(1) 1,012,000 $ (5.29 ) Q3 - Q4 2019 Crude Oil Basis Swap(2) 184,000 $ 4.50 Q1 - Q4 2020 Crude Oil Basis Swap(1) 1,830,000 $ (2.14 ) Q3 - Q4 2019 Natural Gas 1,564,000 $ 2.85 Q1 - Q4 2020 Natural Gas 2,562,000 $ 2.85 Q3 - Q4 2019 Natural Gas Basis Swap(3) 1,564,000 $ (1.16 ) Q1 - Q4 2020 Natural Gas Basis Swap(3) 2,562,000 $ (1.07 ) (1) The basis differential price is between WTI Midland Argus Crude and the WTI NYMEX. (2) The basis differential price is between LLS Argus Crude and the WTI NYMEX. (3) The basis differential price is between W. Texas (WAHA) and the Henry Hub NYMEX.</t>
  </si>
  <si>
    <t>Schedule of Location and Fair Value Amounts of All Derivative Instruments</t>
  </si>
  <si>
    <t>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 June 30, 2019 December 31, 2018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Derivative asset - current $ 17,346 $ (8,768 ) $ 8,578 $ 48,662 $ (4,774 ) $ 43,888 Commodity contracts Derivative liability - current $ 8,944 $ (8,768 ) $ 176 $ 5,302 $ (4,774 ) $ 528 Commodity contracts Derivative asset - noncurrent $ 8,583 $ (1,649 ) $ 6,934 $ 23,605 $ (2,484 ) $ 21,121 Commodity contracts Derivative liability - noncurrent $ 2,748 $ (1,649 ) $ 1,099 $ 4,375 $ (2,484 ) $ 1,891</t>
  </si>
  <si>
    <t>Summary of Realized and Unrealized Gains and Losses on Derivative Instruments</t>
  </si>
  <si>
    <t xml:space="preserve">The following table summarizes the location and amounts of the Company’s realized and unrealized gains and losses on derivatives instruments in the Condensed Consolidated Statements of Operations (in thousands) : Derivatives not designated as hedging contracts under ASC Topic 815 Three Months Ended Six Months Ended Statement of Cash Flows Location Statement of Operations Location 2019 2018 2019 2018 Unrealized gain (loss) Not separately presented Not separately presented $ 4,902 $ (5,858 ) $ (48,354 ) $ (6,858 ) Realized gain (loss) Operating portion of net cash paid in settlement of derivative contracts Not separately presented 4,594 (4,992 ) 9,956 (9,267 ) Total gain (loss) on derivative contracts, net Gain (loss) on derivative contracts, net $ 9,496 $ (10,850 ) $ (38,398 ) $ (16,125 ) </t>
  </si>
  <si>
    <t>Noncontrolling Interest (Tables)</t>
  </si>
  <si>
    <t>Summary of Changes in Noncontrolling Interest</t>
  </si>
  <si>
    <t xml:space="preserve">The following table presents the changes in noncontrolling interest for the six months ended June 30, 2019 : EEH Units Held By Earthstone and Lynden US % EEH Units Held By Others % Total EEH Units Outstanding As of December 31, 2018 28,696,321 44.7 % 35,452,178 55.3 % 64,148,499 EEH Units and Class B Common Stock converted to Class A Common Stock 35,732 (35,732 ) — EEH Units issued in connection with the vesting of restricted stock units 299,451 — 299,451 As of June 30, 2019 29,031,504 45.0 % 35,416,446 55.0 % 64,447,950 </t>
  </si>
  <si>
    <t>Net Income (Loss) Per Common Share (Tables)</t>
  </si>
  <si>
    <t>Reconciliation of Net (Loss) Income Per Common Share</t>
  </si>
  <si>
    <t xml:space="preserve">A reconciliation of Net income (loss) per common share is as follows: Three Months Ended Six Months Ended (In thousands, except per share amounts) 2019 2018 2019 2018 Net income (loss) attributable to Earthstone Energy, Inc. $ 8,777 $ 650 $ (8,427 ) $ 5,971 Net income (loss) per common share attributable to Earthstone Energy, Inc.: Basic $ 0.30 $ 0.02 $ (0.29 ) $ 0.21 Diluted $ 0.30 $ 0.02 $ (0.29 ) $ 0.21 Weighted average common shares outstanding Basic 28,895,893 27,987,509 28,808,205 27,886,220 Add potentially dilutive securities: Unvested restricted stock units — 48,543 — 81,201 Unvested performance units 332,993 — — — Diluted weighted average common shares outstanding 29,228,886 28,036,052 28,808,205 27,967,421 </t>
  </si>
  <si>
    <t>Stock-Based Compensation (Tables)</t>
  </si>
  <si>
    <t>Summary of Unvested RSU and PSU Award Activity</t>
  </si>
  <si>
    <t xml:space="preserve">The table below summarizes performance unit (“PSU”) activity for the six months ended June 30, 2019 : Shares Weighted-Average Grant Date Fair Value Unvested PSUs at December 31, 2018 252,500 $ 13.75 Granted 669,550 $ 9.30 Unvested PSUs at June 30, 2019 922,050 $ 10.52 The table below summarizes RSU award activity for the six months ended June 30, 2019 : Shares Weighted-Average Grant Date Fair Value Unvested RSUs at December 31, 2018 810,995 $ 8.83 Granted 762,350 $ 6.39 Forfeited (20,251 ) $ 7.52 Vested (402,056 ) $ 8.28 Unvested RSUs at June 30, 2019 1,151,038 $ 7.43 </t>
  </si>
  <si>
    <t>Asset Retirement Obligations (Tables)</t>
  </si>
  <si>
    <t>Summary of Asset Retirement Obligation Transactions</t>
  </si>
  <si>
    <t xml:space="preserve">The following table summarizes the Company’s asset retirement obligation transactions recorded during the six months ended June 30, (in thousands) : 2019 Beginning asset retirement obligations $ 2,229 Liabilities incurred 23 Liabilities settled (179 ) Accretion expense 108 Divestitures — Revision of estimates — Ending asset retirement obligations $ 2,181 </t>
  </si>
  <si>
    <t>Leases (Tables)</t>
  </si>
  <si>
    <t>Schedule of Lease Assets and Liabilities</t>
  </si>
  <si>
    <t>Supplemental balance sheet information as of June 30, 2019 for our leases is as follows (in thousands) : Leases Balance Sheet Location Assets Noncurrent: Operating Operating lease right-of-use assets $ 870 Finance Office and other equipment, net of accumulated depreciation and amortization 703 Total lease assets $ 1,573 Liabilities Current: Operating Operating lease liabilities $ 507 Finance Finance lease liabilities 318 Noncurrent: Operating Operating lease liabilities 394 Finance Finance lease liabilities 160 Total lease liabilities $ 1,379 *The difference between assets and liabilities includes a $0.1 million adjustment to NCI and a $0.07 million adjustment to accumulated deficit, both at the beginning of the period as part of the ASC 842 implementation adjustment.</t>
  </si>
  <si>
    <t>Finance Lease, Liability, Maturity</t>
  </si>
  <si>
    <t xml:space="preserve">Minimum contractual obligations for our leases (undiscounted) as of June 30, 2019 are as follows (in thousands) : Operating Finance 2019 (excluding six months ended June 30, 2019) $ 414 $ 188 2020 206 232 2021 215 84 2022 110 5 2023 — — Thereafter — — Total lease payments $ 945 $ 509 Less imputed interest (44 ) (31 ) Total lease liability $ 901 $ 478 </t>
  </si>
  <si>
    <t>Lessee, Operating Lease, Liability, Maturity</t>
  </si>
  <si>
    <t>Fair Value Measurements (Details) - USD ($) $ in Thousands</t>
  </si>
  <si>
    <t>Financial assets</t>
  </si>
  <si>
    <t>Derivative asset - current</t>
  </si>
  <si>
    <t>Derivative asset - noncurrent</t>
  </si>
  <si>
    <t>Financial liabilities</t>
  </si>
  <si>
    <t>Derivative liability - current</t>
  </si>
  <si>
    <t>Derivative liability - noncurrent</t>
  </si>
  <si>
    <t>Fair Value on a Recurring Basis</t>
  </si>
  <si>
    <t>Total financial assets</t>
  </si>
  <si>
    <t>Total financial liabilities</t>
  </si>
  <si>
    <t>Level 1 | Fair Value on a Recurring Basis</t>
  </si>
  <si>
    <t>Level 2 | Fair Value on a Recurring Basis</t>
  </si>
  <si>
    <t>Level 3 | Fair Value on a Recurring Basis</t>
  </si>
  <si>
    <t>Derivative Financial Instruments  - Schedule of Open Crude Oil and Natural Gas Derivative Contracts (Details)</t>
  </si>
  <si>
    <t>1 Months Ended</t>
  </si>
  <si>
    <t>Aug. 06, 2019$ / bblMBbls</t>
  </si>
  <si>
    <t>Jun. 30, 2019MMBTU$ / MMBTU$ / bblbbl</t>
  </si>
  <si>
    <t>Q3 - Q4 2019 | Natural Gas Basis Swap(3)</t>
  </si>
  <si>
    <t>Derivative [Line Items]</t>
  </si>
  <si>
    <t>Natural gas volume (MMBtu) | MMBTU</t>
  </si>
  <si>
    <t>Q3 - Q4 2019 | Crude Oil</t>
  </si>
  <si>
    <t>Crude oil volume (Bbl) | bbl</t>
  </si>
  <si>
    <t>Weighted Average Price ($/Bbl / $/MMBtu)</t>
  </si>
  <si>
    <t>Q1 - Q4 2020 | Natural Gas Basis Swap(3)</t>
  </si>
  <si>
    <t>Q1 - Q4 2020 | Crude Oil</t>
  </si>
  <si>
    <t>Q1 - Q4 2021 | Crude Oil</t>
  </si>
  <si>
    <t>Q3 - Q4 2019</t>
  </si>
  <si>
    <t>Q1 - Q4 2020</t>
  </si>
  <si>
    <t>Short | Q3 - Q4 2019 | Natural Gas Basis Swap(3)</t>
  </si>
  <si>
    <t>Weighted Average Price ($/Bbl / $/MMBtu) | $ / MMBTU</t>
  </si>
  <si>
    <t>Short | Q1 - Q4 2020 | Natural Gas Basis Swap(3)</t>
  </si>
  <si>
    <t>Short | Q3 - Q4 2019 | Crude Oil</t>
  </si>
  <si>
    <t>Short | Q1 - Q4 2020 | Crude Oil</t>
  </si>
  <si>
    <t>Subsequent Event | Q3 - Q4 2019 | Crude Oil</t>
  </si>
  <si>
    <t>Crude oil volume (Bbl) | MBbls</t>
  </si>
  <si>
    <t>Subsequent Event | Q1 - Q4 2020 | Crude Oil</t>
  </si>
  <si>
    <t>Derivative Financial Instruments  - Schedule of Location and Fair Value Amounts of All Derivative Instruments (Details) - Derivatives Not Designated as Hedging Contracts - Commodity Contracts - USD ($) $ in Thousands</t>
  </si>
  <si>
    <t>Derivative Asset [Abstract]</t>
  </si>
  <si>
    <t>Gross Recognized Assets</t>
  </si>
  <si>
    <t>Gross Amounts Offset, Assets</t>
  </si>
  <si>
    <t>Derivative Liability [Abstract]</t>
  </si>
  <si>
    <t>Gross Recognized Liabilities</t>
  </si>
  <si>
    <t>Gross Amounts Offset, Liabilities</t>
  </si>
  <si>
    <t>Derivative Financial Instruments  - Summary of Realized and Unrealized Gains and Losses on Derivative Instruments (Details) - USD ($) $ in Thousands</t>
  </si>
  <si>
    <t>Derivative Instruments, Gain (Loss) [Line Items]</t>
  </si>
  <si>
    <t>Realized gain (loss)</t>
  </si>
  <si>
    <t>(Loss) gain on commodity contracts, net</t>
  </si>
  <si>
    <t>Derivatives Not Designated as Hedging Contracts | (Loss) Gain On Derivative Contracts, Net</t>
  </si>
  <si>
    <t>Unrealized gain (loss)</t>
  </si>
  <si>
    <t>Oil and Natural Gas Properties (Details) - USD ($)</t>
  </si>
  <si>
    <t>Oil And Natural Gas Properties [Line Items]</t>
  </si>
  <si>
    <t>Impairment of proved and unproved oil and gas properties</t>
  </si>
  <si>
    <t>Proved Oil and Natural Gas Properties</t>
  </si>
  <si>
    <t>Depletion expenses</t>
  </si>
  <si>
    <t>Unproved Oil and Gas Properties | Minimum</t>
  </si>
  <si>
    <t>Unproved oil and gas lease term</t>
  </si>
  <si>
    <t>3 years</t>
  </si>
  <si>
    <t>Unproved Oil and Gas Properties | Maximum</t>
  </si>
  <si>
    <t>5 years</t>
  </si>
  <si>
    <t>Noncontrolling Interest  - Summary of Changes in Noncontrolling Interest (Details)</t>
  </si>
  <si>
    <t>Jun. 30, 2019shares</t>
  </si>
  <si>
    <t>Stockholders' Equity Attributable to Noncontrolling Interest [Roll Forward]</t>
  </si>
  <si>
    <t>Outstanding, beginning balance (in shares)</t>
  </si>
  <si>
    <t>Outstanding, ending balance (in shares)</t>
  </si>
  <si>
    <t>Earthstone Energy Holdings, LLC</t>
  </si>
  <si>
    <t>Earthstone Energy Holdings, LLC | Restricted Stock Units</t>
  </si>
  <si>
    <t>EEH Units issued in connection with the vesting of restricted stock units (in shares)</t>
  </si>
  <si>
    <t>Earthstone Energy Holdings, LLC | Bold Transaction | Class A Common Stock</t>
  </si>
  <si>
    <t>EEH Units and Class B Common Stock converted to Class A Common Stock (in shares)</t>
  </si>
  <si>
    <t>EEH Units Held By Earthstone and Lynden US | Earthstone Energy Holdings, LLC</t>
  </si>
  <si>
    <t>Percentage of EEH Units Held By Earthstone and Lynden</t>
  </si>
  <si>
    <t>45.00%</t>
  </si>
  <si>
    <t>44.70%</t>
  </si>
  <si>
    <t>EEH Units Held By Earthstone and Lynden US | Earthstone Energy Holdings, LLC | Restricted Stock Units</t>
  </si>
  <si>
    <t>EEH Units Held By Earthstone and Lynden US | Earthstone Energy Holdings, LLC | Bold Transaction | Class A Common Stock</t>
  </si>
  <si>
    <t>EEH Units Held By Others | Earthstone Energy Holdings, LLC</t>
  </si>
  <si>
    <t>Percentage of EEH Units Held By Others</t>
  </si>
  <si>
    <t>55.00%</t>
  </si>
  <si>
    <t>55.30%</t>
  </si>
  <si>
    <t>EEH Units Held By Others | Earthstone Energy Holdings, LLC | Bold Transaction | Class A Common Stock</t>
  </si>
  <si>
    <t>Net Income (Loss) Per Common Share  - Reconciliation of Net Income (Loss) Per Common Share (Details) - USD ($) $ / shares in Units, $ in Thousands</t>
  </si>
  <si>
    <t>Weighted average common shares outstanding</t>
  </si>
  <si>
    <t>Add potentially dilutive securities:</t>
  </si>
  <si>
    <t>Unvested restricted stock units (in shares)</t>
  </si>
  <si>
    <t>Unvested performance units (in shares)</t>
  </si>
  <si>
    <t>Diluted weighted average common shares outstanding (in shares)</t>
  </si>
  <si>
    <t>Net Income (Loss) Per Common Share  - Narrative (Details) - USD ($)</t>
  </si>
  <si>
    <t>Net income (loss) attributable to noncontrolling interest</t>
  </si>
  <si>
    <t>Dilutive effect on Net income (loss) per common share attributable to Earthstone Energy, Inc</t>
  </si>
  <si>
    <t>Antidilutive securities excluded from calculation of earnings per share (in shares)</t>
  </si>
  <si>
    <t>Common Stock (Details) - shares</t>
  </si>
  <si>
    <t>Member Units | Bold Contribution Agreement</t>
  </si>
  <si>
    <t>Capital Unit [Line Items]</t>
  </si>
  <si>
    <t>Stock conversion (in shares)</t>
  </si>
  <si>
    <t>Class A Common Stock | Bold Contribution Agreement</t>
  </si>
  <si>
    <t>Class A Common Stock | 2014 Plan</t>
  </si>
  <si>
    <t>Common shares issued during period under stock plan (in shares)</t>
  </si>
  <si>
    <t>Common stock repurchased (in shares)</t>
  </si>
  <si>
    <t>Stock-Based Compensation  - Narrative (Details) - USD ($) $ / shares in Units, $ in Millions</t>
  </si>
  <si>
    <t>Jan. 28, 2019</t>
  </si>
  <si>
    <t>Restricted Stock Units</t>
  </si>
  <si>
    <t>Share-based Compensation Arrangement by Share-based Payment Award [Line Items]</t>
  </si>
  <si>
    <t>Performance-based restricted stock granted (in shares)</t>
  </si>
  <si>
    <t>Weighted average fair value per share (in dollars per share)</t>
  </si>
  <si>
    <t>Performance Stock Units</t>
  </si>
  <si>
    <t>Threshold trading days</t>
  </si>
  <si>
    <t>30 days</t>
  </si>
  <si>
    <t>2014 Plan | Restricted Stock Units</t>
  </si>
  <si>
    <t>Number of shares authorized to be issued under the plan (in shares)</t>
  </si>
  <si>
    <t>Unrecognized compensation expense related to unvested stock</t>
  </si>
  <si>
    <t>Weighted average remaining vesting period of unrecognized compensation expense</t>
  </si>
  <si>
    <t>1 year 7 days</t>
  </si>
  <si>
    <t>2014 Plan | Restricted Stock Units | Bold Contribution Agreement | Class A Common Stock</t>
  </si>
  <si>
    <t>Number of shares of common stock that each holder has contingent right to receive (in shares)</t>
  </si>
  <si>
    <t>2014 Plan | Performance Stock Units</t>
  </si>
  <si>
    <t>Risk-free interest rate</t>
  </si>
  <si>
    <t>2.60%</t>
  </si>
  <si>
    <t>Expected volatility, minimum</t>
  </si>
  <si>
    <t>40.10%</t>
  </si>
  <si>
    <t>Expected volatility, maximum</t>
  </si>
  <si>
    <t>114.10%</t>
  </si>
  <si>
    <t>Unrecognized compensation expense related to PSU awards</t>
  </si>
  <si>
    <t>Remaining vesting period of unrecognized compensation expense (in years)</t>
  </si>
  <si>
    <t>1 year 2 months 16 days</t>
  </si>
  <si>
    <t>Minimum | Performance Stock Units</t>
  </si>
  <si>
    <t>Relative Total Shareholder Return, percentage</t>
  </si>
  <si>
    <t>0.00%</t>
  </si>
  <si>
    <t>Maximum | Performance Stock Units</t>
  </si>
  <si>
    <t>200.00%</t>
  </si>
  <si>
    <t>Stock-Based Compensation  - Summary of Unvested RSU Award Activity (Details)</t>
  </si>
  <si>
    <t>Jun. 30, 2019$ / sharesshares</t>
  </si>
  <si>
    <t>Shares</t>
  </si>
  <si>
    <t>Unvested RSUs at beginning period (in shares) | shares</t>
  </si>
  <si>
    <t>Granted (in shares) | shares</t>
  </si>
  <si>
    <t>Forfeited (in shares) | shares</t>
  </si>
  <si>
    <t>Vested (in shares) | shares</t>
  </si>
  <si>
    <t>Unvested RSUs at end period (in shares) | shares</t>
  </si>
  <si>
    <t>Weighted-Average Grant Date Fair Value</t>
  </si>
  <si>
    <t>Unvested RSUs at beginning of period, Weighted-Average Grant Date Fair Value (in dollars per share) | $ / shares</t>
  </si>
  <si>
    <t>Granted, Weighted-Average Grant Date Fair Value (in dollars per share) | $ / shares</t>
  </si>
  <si>
    <t>Forfeited, Weighted-Average Grant Date Fair Value (in dollars per share) | $ / shares</t>
  </si>
  <si>
    <t>Vested, Weighted-Average Grant Date Fair Value (in dollars per share) | $ / shares</t>
  </si>
  <si>
    <t>Unvested RSUs at end of period, Weighted-Average Grant Date Fair Value (in dollars per share) | $ / shares</t>
  </si>
  <si>
    <t>Long-Term Debt (Details) $ in Thousands</t>
  </si>
  <si>
    <t>May 09, 2017</t>
  </si>
  <si>
    <t>Jun. 30, 2019USD ($)</t>
  </si>
  <si>
    <t>Jun. 30, 2018USD ($)</t>
  </si>
  <si>
    <t>May 01, 2019USD ($)</t>
  </si>
  <si>
    <t>Apr. 30, 2019USD ($)</t>
  </si>
  <si>
    <t>Dec. 31, 2018USD ($)</t>
  </si>
  <si>
    <t>Debt Instrument [Line Items]</t>
  </si>
  <si>
    <t>Long-term debt outstanding</t>
  </si>
  <si>
    <t>Long-term debt, percentage bearing annual interest rate</t>
  </si>
  <si>
    <t>4.39%</t>
  </si>
  <si>
    <t>Amount of borrowings</t>
  </si>
  <si>
    <t>Averaged interest rate on borrowings</t>
  </si>
  <si>
    <t>4.58%</t>
  </si>
  <si>
    <t>3.66%</t>
  </si>
  <si>
    <t>4.61%</t>
  </si>
  <si>
    <t>3.64%</t>
  </si>
  <si>
    <t>Commitment fees on borrowings</t>
  </si>
  <si>
    <t>EEH Credit Agreement</t>
  </si>
  <si>
    <t>Credit agreement, covenant, current ratio</t>
  </si>
  <si>
    <t>Credit agreement, covenant, leverage ratio</t>
  </si>
  <si>
    <t>EBITDAX multiplier</t>
  </si>
  <si>
    <t>Current borrowing base under EEH credit agreement</t>
  </si>
  <si>
    <t>Additional borrowing base available under credit agreement</t>
  </si>
  <si>
    <t>Capitalized costs associated with borrowings</t>
  </si>
  <si>
    <t>EEH Credit Agreement | Minimum</t>
  </si>
  <si>
    <t>Commitment fee percentage</t>
  </si>
  <si>
    <t>0.375%</t>
  </si>
  <si>
    <t>EEH Credit Agreement | Maximum</t>
  </si>
  <si>
    <t>0.50%</t>
  </si>
  <si>
    <t>EEH Credit Agreement | London Interbank Offered Rate (LIBOR) | Minimum</t>
  </si>
  <si>
    <t>Applicable margin percentage</t>
  </si>
  <si>
    <t>1.75%</t>
  </si>
  <si>
    <t>EEH Credit Agreement | London Interbank Offered Rate (LIBOR) | Maximum</t>
  </si>
  <si>
    <t>2.75%</t>
  </si>
  <si>
    <t>EEH Credit Agreement | Prime Rate | Minimum</t>
  </si>
  <si>
    <t>0.75%</t>
  </si>
  <si>
    <t>EEH Credit Agreement | Prime Rate | Maximum</t>
  </si>
  <si>
    <t>Earthstone Energy Credit Agreement</t>
  </si>
  <si>
    <t>Asset Retirement Obligations (Details) - USD ($) $ in Thousands</t>
  </si>
  <si>
    <t>Asset Retirement Obligation, Roll Forward Analysis [Roll Forward]</t>
  </si>
  <si>
    <t>Beginning asset retirement obligations</t>
  </si>
  <si>
    <t>Liabilities incurred</t>
  </si>
  <si>
    <t>Liabilities settled</t>
  </si>
  <si>
    <t>Accretion expense</t>
  </si>
  <si>
    <t>Divestitures</t>
  </si>
  <si>
    <t>Revision of estimates</t>
  </si>
  <si>
    <t>Ending asset retirement obligations</t>
  </si>
  <si>
    <t>Related Party Transactions (Details) - Flatonia Energy, LLC - USD ($) $ in Millions</t>
  </si>
  <si>
    <t>Related Party Transaction [Line Items]</t>
  </si>
  <si>
    <t>Payments made to related party</t>
  </si>
  <si>
    <t>Payments received from related party</t>
  </si>
  <si>
    <t>Amounts receivable from related party</t>
  </si>
  <si>
    <t>Amounts payable to related party</t>
  </si>
  <si>
    <t>Percentage of common stock acquired</t>
  </si>
  <si>
    <t>10.20%</t>
  </si>
  <si>
    <t>Common Class A and Common Class B</t>
  </si>
  <si>
    <t>4.60%</t>
  </si>
  <si>
    <t>Income Taxes (Details) - USD ($) $ in Thousands</t>
  </si>
  <si>
    <t>Income Tax Disclosure [Line Items]</t>
  </si>
  <si>
    <t>Income tax expense (benefit)</t>
  </si>
  <si>
    <t>Deferred income tax expense (benefit)</t>
  </si>
  <si>
    <t>Income tax benefit related to refundable AMT tax credits</t>
  </si>
  <si>
    <t>Lynden US</t>
  </si>
  <si>
    <t>Leases - Supplemental Balance Sheet Information (Details) - USD ($) $ in Thousands</t>
  </si>
  <si>
    <t>Jan. 01, 2019</t>
  </si>
  <si>
    <t>Lease, Assets, Noncurrent [Abstract]</t>
  </si>
  <si>
    <t>Office and other equipment, net of accumulated depreciation and amortization</t>
  </si>
  <si>
    <t>Total lease assets</t>
  </si>
  <si>
    <t>Lease, Liabilities, Current [Abstract]</t>
  </si>
  <si>
    <t>Lease, Liabilities, Noncurrent [Abstract]</t>
  </si>
  <si>
    <t>Total lease liabilities</t>
  </si>
  <si>
    <t>Adjustments for ASC 842 implementation</t>
  </si>
  <si>
    <t>Accounting Standards Update 2016-02 | Noncontrolling Interest</t>
  </si>
  <si>
    <t>Accounting Standards Update 2016-02 | Accumulated Deficit</t>
  </si>
  <si>
    <t>Leases - Narrative (Details) - USD ($) $ in Thousands</t>
  </si>
  <si>
    <t>Jul. 31, 2019</t>
  </si>
  <si>
    <t>Lessee, Lease, Description [Line Items]</t>
  </si>
  <si>
    <t>Operating lease expense</t>
  </si>
  <si>
    <t>Finance lease expense</t>
  </si>
  <si>
    <t>Short term lease costs</t>
  </si>
  <si>
    <t>Cash paid for operating leases</t>
  </si>
  <si>
    <t>Right-of-use assets obtained in exchange for lease obligations</t>
  </si>
  <si>
    <t>Operating lease, weighted average lease term</t>
  </si>
  <si>
    <t>2 years 1 month 20 days</t>
  </si>
  <si>
    <t>Finance lease, weighted average lease term</t>
  </si>
  <si>
    <t>1 year 8 months 1 day</t>
  </si>
  <si>
    <t>Operating lease, weighted average discount rate (as a percent)</t>
  </si>
  <si>
    <t>4.35%</t>
  </si>
  <si>
    <t>Finance lease, weighted average discount rate (as a percent)</t>
  </si>
  <si>
    <t>6.91%</t>
  </si>
  <si>
    <t>Minimum</t>
  </si>
  <si>
    <t>Renewal term</t>
  </si>
  <si>
    <t>1 year</t>
  </si>
  <si>
    <t>Maximum</t>
  </si>
  <si>
    <t>Subsequent Event</t>
  </si>
  <si>
    <t>Operating lease right-of-use assets period increase (decrease)</t>
  </si>
  <si>
    <t>Operating lease liability period increase (decrease)</t>
  </si>
  <si>
    <t>Leases - Schedule of Future Minimum Lease Payments (Details) $ in Thousands</t>
  </si>
  <si>
    <t>Operating</t>
  </si>
  <si>
    <t>2019 (excluding six months ended June 30, 2019)</t>
  </si>
  <si>
    <t>2020</t>
  </si>
  <si>
    <t>2021</t>
  </si>
  <si>
    <t>2022</t>
  </si>
  <si>
    <t>2023</t>
  </si>
  <si>
    <t>Thereafter</t>
  </si>
  <si>
    <t>Total lease payments</t>
  </si>
  <si>
    <t>Less imputed interest</t>
  </si>
  <si>
    <t>Total lease liability</t>
  </si>
  <si>
    <t>Finance</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row>
    <row r="18" spans="1:3">
      <c r="A18" s="3" t="s">
        <v>4</v>
      </c>
    </row>
    <row r="19" spans="1:3">
      <c r="A19" s="4" t="s">
        <v>30</v>
      </c>
      <c r="C19" s="5" t="n">
        <v>29031504</v>
      </c>
    </row>
    <row r="20" spans="1:3">
      <c r="A20" s="4" t="s">
        <v>31</v>
      </c>
    </row>
    <row r="21" spans="1:3">
      <c r="A21" s="3" t="s">
        <v>4</v>
      </c>
    </row>
    <row r="22" spans="1:3">
      <c r="A22" s="4" t="s">
        <v>30</v>
      </c>
      <c r="C22" s="5" t="n">
        <v>35416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211</v>
      </c>
    </row>
    <row r="4" spans="1:2">
      <c r="A4" s="4" t="s">
        <v>133</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785</v>
      </c>
      <c r="C3" s="6" t="n">
        <v>376</v>
      </c>
    </row>
    <row r="4" spans="1:3">
      <c r="A4" s="3" t="s">
        <v>36</v>
      </c>
    </row>
    <row r="5" spans="1:3">
      <c r="A5" s="4" t="s">
        <v>37</v>
      </c>
      <c r="B5" s="5" t="n">
        <v>13464</v>
      </c>
      <c r="C5" s="5" t="n">
        <v>13683</v>
      </c>
    </row>
    <row r="6" spans="1:3">
      <c r="A6" s="4" t="s">
        <v>38</v>
      </c>
      <c r="B6" s="5" t="n">
        <v>8870</v>
      </c>
      <c r="C6" s="5" t="n">
        <v>4166</v>
      </c>
    </row>
    <row r="7" spans="1:3">
      <c r="A7" s="4" t="s">
        <v>39</v>
      </c>
      <c r="B7" s="5" t="n">
        <v>8578</v>
      </c>
      <c r="C7" s="5" t="n">
        <v>43888</v>
      </c>
    </row>
    <row r="8" spans="1:3">
      <c r="A8" s="4" t="s">
        <v>40</v>
      </c>
      <c r="B8" s="5" t="n">
        <v>6692</v>
      </c>
      <c r="C8" s="5" t="n">
        <v>1443</v>
      </c>
    </row>
    <row r="9" spans="1:3">
      <c r="A9" s="4" t="s">
        <v>41</v>
      </c>
      <c r="B9" s="5" t="n">
        <v>43389</v>
      </c>
      <c r="C9" s="5" t="n">
        <v>63556</v>
      </c>
    </row>
    <row r="10" spans="1:3">
      <c r="A10" s="3" t="s">
        <v>42</v>
      </c>
    </row>
    <row r="11" spans="1:3">
      <c r="A11" s="4" t="s">
        <v>43</v>
      </c>
      <c r="B11" s="5" t="n">
        <v>823266</v>
      </c>
      <c r="C11" s="5" t="n">
        <v>755443</v>
      </c>
    </row>
    <row r="12" spans="1:3">
      <c r="A12" s="4" t="s">
        <v>44</v>
      </c>
      <c r="B12" s="5" t="n">
        <v>272007</v>
      </c>
      <c r="C12" s="5" t="n">
        <v>266140</v>
      </c>
    </row>
    <row r="13" spans="1:3">
      <c r="A13" s="4" t="s">
        <v>45</v>
      </c>
      <c r="B13" s="5" t="n">
        <v>5382</v>
      </c>
      <c r="C13" s="5" t="n">
        <v>5382</v>
      </c>
    </row>
    <row r="14" spans="1:3">
      <c r="A14" s="4" t="s">
        <v>46</v>
      </c>
      <c r="B14" s="5" t="n">
        <v>1100655</v>
      </c>
      <c r="C14" s="5" t="n">
        <v>1026965</v>
      </c>
    </row>
    <row r="15" spans="1:3">
      <c r="A15" s="4" t="s">
        <v>47</v>
      </c>
      <c r="B15" s="5" t="n">
        <v>-155085</v>
      </c>
      <c r="C15" s="5" t="n">
        <v>-127256</v>
      </c>
    </row>
    <row r="16" spans="1:3">
      <c r="A16" s="4" t="s">
        <v>48</v>
      </c>
      <c r="B16" s="5" t="n">
        <v>945570</v>
      </c>
      <c r="C16" s="5" t="n">
        <v>899709</v>
      </c>
    </row>
    <row r="17" spans="1:3">
      <c r="A17" s="3" t="s">
        <v>49</v>
      </c>
    </row>
    <row r="18" spans="1:3">
      <c r="A18" s="4" t="s">
        <v>50</v>
      </c>
      <c r="B18" s="5" t="n">
        <v>17620</v>
      </c>
      <c r="C18" s="5" t="n">
        <v>17620</v>
      </c>
    </row>
    <row r="19" spans="1:3">
      <c r="A19" s="4" t="s">
        <v>51</v>
      </c>
      <c r="B19" s="5" t="n">
        <v>1350</v>
      </c>
      <c r="C19" s="5" t="n">
        <v>662</v>
      </c>
    </row>
    <row r="20" spans="1:3">
      <c r="A20" s="4" t="s">
        <v>39</v>
      </c>
      <c r="B20" s="5" t="n">
        <v>6934</v>
      </c>
      <c r="C20" s="5" t="n">
        <v>21121</v>
      </c>
    </row>
    <row r="21" spans="1:3">
      <c r="A21" s="4" t="s">
        <v>52</v>
      </c>
      <c r="B21" s="5" t="n">
        <v>870</v>
      </c>
    </row>
    <row r="22" spans="1:3">
      <c r="A22" s="4" t="s">
        <v>53</v>
      </c>
      <c r="B22" s="5" t="n">
        <v>1615</v>
      </c>
      <c r="C22" s="5" t="n">
        <v>1640</v>
      </c>
    </row>
    <row r="23" spans="1:3">
      <c r="A23" s="4" t="s">
        <v>54</v>
      </c>
      <c r="B23" s="5" t="n">
        <v>1017348</v>
      </c>
      <c r="C23" s="5" t="n">
        <v>1004308</v>
      </c>
    </row>
    <row r="24" spans="1:3">
      <c r="A24" s="3" t="s">
        <v>55</v>
      </c>
    </row>
    <row r="25" spans="1:3">
      <c r="A25" s="4" t="s">
        <v>56</v>
      </c>
      <c r="B25" s="5" t="n">
        <v>21497</v>
      </c>
      <c r="C25" s="5" t="n">
        <v>26452</v>
      </c>
    </row>
    <row r="26" spans="1:3">
      <c r="A26" s="4" t="s">
        <v>57</v>
      </c>
      <c r="B26" s="5" t="n">
        <v>24904</v>
      </c>
      <c r="C26" s="5" t="n">
        <v>28748</v>
      </c>
    </row>
    <row r="27" spans="1:3">
      <c r="A27" s="4" t="s">
        <v>58</v>
      </c>
      <c r="B27" s="5" t="n">
        <v>21260</v>
      </c>
      <c r="C27" s="5" t="n">
        <v>22406</v>
      </c>
    </row>
    <row r="28" spans="1:3">
      <c r="A28" s="4" t="s">
        <v>59</v>
      </c>
      <c r="B28" s="5" t="n">
        <v>410</v>
      </c>
      <c r="C28" s="5" t="n">
        <v>557</v>
      </c>
    </row>
    <row r="29" spans="1:3">
      <c r="A29" s="4" t="s">
        <v>60</v>
      </c>
      <c r="B29" s="5" t="n">
        <v>9647</v>
      </c>
      <c r="C29" s="5" t="n">
        <v>3174</v>
      </c>
    </row>
    <row r="30" spans="1:3">
      <c r="A30" s="4" t="s">
        <v>61</v>
      </c>
      <c r="B30" s="5" t="n">
        <v>176</v>
      </c>
      <c r="C30" s="5" t="n">
        <v>528</v>
      </c>
    </row>
    <row r="31" spans="1:3">
      <c r="A31" s="4" t="s">
        <v>62</v>
      </c>
      <c r="B31" s="5" t="n">
        <v>507</v>
      </c>
    </row>
    <row r="32" spans="1:3">
      <c r="A32" s="4" t="s">
        <v>63</v>
      </c>
      <c r="B32" s="5" t="n">
        <v>318</v>
      </c>
    </row>
    <row r="33" spans="1:3">
      <c r="A33" s="4" t="s">
        <v>64</v>
      </c>
      <c r="B33" s="5" t="n">
        <v>78719</v>
      </c>
      <c r="C33" s="5" t="n">
        <v>81865</v>
      </c>
    </row>
    <row r="34" spans="1:3">
      <c r="A34" s="3" t="s">
        <v>65</v>
      </c>
    </row>
    <row r="35" spans="1:3">
      <c r="A35" s="4" t="s">
        <v>66</v>
      </c>
      <c r="B35" s="5" t="n">
        <v>110000</v>
      </c>
      <c r="C35" s="5" t="n">
        <v>78828</v>
      </c>
    </row>
    <row r="36" spans="1:3">
      <c r="A36" s="4" t="s">
        <v>67</v>
      </c>
      <c r="B36" s="5" t="n">
        <v>13642</v>
      </c>
      <c r="C36" s="5" t="n">
        <v>13489</v>
      </c>
    </row>
    <row r="37" spans="1:3">
      <c r="A37" s="4" t="s">
        <v>59</v>
      </c>
      <c r="B37" s="5" t="n">
        <v>1771</v>
      </c>
      <c r="C37" s="5" t="n">
        <v>1672</v>
      </c>
    </row>
    <row r="38" spans="1:3">
      <c r="A38" s="4" t="s">
        <v>61</v>
      </c>
      <c r="B38" s="5" t="n">
        <v>1099</v>
      </c>
      <c r="C38" s="5" t="n">
        <v>1891</v>
      </c>
    </row>
    <row r="39" spans="1:3">
      <c r="A39" s="4" t="s">
        <v>62</v>
      </c>
      <c r="B39" s="5" t="n">
        <v>394</v>
      </c>
    </row>
    <row r="40" spans="1:3">
      <c r="A40" s="4" t="s">
        <v>63</v>
      </c>
      <c r="B40" s="5" t="n">
        <v>160</v>
      </c>
    </row>
    <row r="41" spans="1:3">
      <c r="A41" s="4" t="s">
        <v>68</v>
      </c>
      <c r="B41" s="5" t="n">
        <v>0</v>
      </c>
      <c r="C41" s="5" t="n">
        <v>71</v>
      </c>
    </row>
    <row r="42" spans="1:3">
      <c r="A42" s="4" t="s">
        <v>69</v>
      </c>
      <c r="B42" s="5" t="n">
        <v>127066</v>
      </c>
      <c r="C42" s="5" t="n">
        <v>95951</v>
      </c>
    </row>
    <row r="43" spans="1:3">
      <c r="A43" s="4" t="s">
        <v>70</v>
      </c>
      <c r="B43" s="4" t="s">
        <v>71</v>
      </c>
      <c r="C43" s="4" t="s">
        <v>71</v>
      </c>
    </row>
    <row r="44" spans="1:3">
      <c r="A44" s="3" t="s">
        <v>72</v>
      </c>
    </row>
    <row r="45" spans="1:3">
      <c r="A45" s="4" t="s">
        <v>73</v>
      </c>
      <c r="B45" s="5" t="n">
        <v>0</v>
      </c>
      <c r="C45" s="5" t="n">
        <v>0</v>
      </c>
    </row>
    <row r="46" spans="1:3">
      <c r="A46" s="4" t="s">
        <v>74</v>
      </c>
      <c r="B46" s="5" t="n">
        <v>521361</v>
      </c>
      <c r="C46" s="5" t="n">
        <v>517073</v>
      </c>
    </row>
    <row r="47" spans="1:3">
      <c r="A47" s="4" t="s">
        <v>75</v>
      </c>
      <c r="B47" s="5" t="n">
        <v>-190857</v>
      </c>
      <c r="C47" s="5" t="n">
        <v>-182497</v>
      </c>
    </row>
    <row r="48" spans="1:3">
      <c r="A48" s="4" t="s">
        <v>76</v>
      </c>
      <c r="B48" s="5" t="n">
        <v>330568</v>
      </c>
      <c r="C48" s="5" t="n">
        <v>334640</v>
      </c>
    </row>
    <row r="49" spans="1:3">
      <c r="A49" s="4" t="s">
        <v>77</v>
      </c>
      <c r="B49" s="5" t="n">
        <v>480995</v>
      </c>
      <c r="C49" s="5" t="n">
        <v>491852</v>
      </c>
    </row>
    <row r="50" spans="1:3">
      <c r="A50" s="4" t="s">
        <v>78</v>
      </c>
      <c r="B50" s="5" t="n">
        <v>811563</v>
      </c>
      <c r="C50" s="5" t="n">
        <v>826492</v>
      </c>
    </row>
    <row r="51" spans="1:3">
      <c r="A51" s="4" t="s">
        <v>79</v>
      </c>
      <c r="B51" s="5" t="n">
        <v>1017348</v>
      </c>
      <c r="C51" s="5" t="n">
        <v>1004308</v>
      </c>
    </row>
    <row r="52" spans="1:3">
      <c r="A52" s="4" t="s">
        <v>29</v>
      </c>
    </row>
    <row r="53" spans="1:3">
      <c r="A53" s="3" t="s">
        <v>72</v>
      </c>
    </row>
    <row r="54" spans="1:3">
      <c r="A54" s="4" t="s">
        <v>80</v>
      </c>
      <c r="B54" s="5" t="n">
        <v>29</v>
      </c>
      <c r="C54" s="5" t="n">
        <v>29</v>
      </c>
    </row>
    <row r="55" spans="1:3">
      <c r="A55" s="4" t="s">
        <v>31</v>
      </c>
    </row>
    <row r="56" spans="1:3">
      <c r="A56" s="3" t="s">
        <v>72</v>
      </c>
    </row>
    <row r="57" spans="1:3">
      <c r="A57" s="4" t="s">
        <v>80</v>
      </c>
      <c r="B57" s="6" t="n">
        <v>35</v>
      </c>
      <c r="C57" s="6" t="n">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38</v>
      </c>
    </row>
    <row r="4" spans="1:2">
      <c r="A4" s="4" t="s">
        <v>266</v>
      </c>
      <c r="B4" s="4" t="s">
        <v>267</v>
      </c>
    </row>
    <row r="5" spans="1:2">
      <c r="A5" s="4" t="s">
        <v>268</v>
      </c>
      <c r="B5" s="4" t="s">
        <v>269</v>
      </c>
    </row>
    <row r="6" spans="1:2">
      <c r="A6" s="4" t="s">
        <v>270</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1</v>
      </c>
      <c r="B1" s="2" t="s">
        <v>2</v>
      </c>
      <c r="C1" s="2" t="s">
        <v>33</v>
      </c>
    </row>
    <row r="2" spans="1:3">
      <c r="A2" s="3" t="s">
        <v>272</v>
      </c>
    </row>
    <row r="3" spans="1:3">
      <c r="A3" s="4" t="s">
        <v>273</v>
      </c>
      <c r="B3" s="6" t="n">
        <v>8578</v>
      </c>
      <c r="C3" s="6" t="n">
        <v>43888</v>
      </c>
    </row>
    <row r="4" spans="1:3">
      <c r="A4" s="4" t="s">
        <v>274</v>
      </c>
      <c r="B4" s="5" t="n">
        <v>6934</v>
      </c>
      <c r="C4" s="5" t="n">
        <v>21121</v>
      </c>
    </row>
    <row r="5" spans="1:3">
      <c r="A5" s="3" t="s">
        <v>275</v>
      </c>
    </row>
    <row r="6" spans="1:3">
      <c r="A6" s="4" t="s">
        <v>276</v>
      </c>
      <c r="B6" s="5" t="n">
        <v>176</v>
      </c>
      <c r="C6" s="5" t="n">
        <v>528</v>
      </c>
    </row>
    <row r="7" spans="1:3">
      <c r="A7" s="4" t="s">
        <v>277</v>
      </c>
      <c r="B7" s="5" t="n">
        <v>1099</v>
      </c>
      <c r="C7" s="5" t="n">
        <v>1891</v>
      </c>
    </row>
    <row r="8" spans="1:3">
      <c r="A8" s="4" t="s">
        <v>278</v>
      </c>
    </row>
    <row r="9" spans="1:3">
      <c r="A9" s="3" t="s">
        <v>272</v>
      </c>
    </row>
    <row r="10" spans="1:3">
      <c r="A10" s="4" t="s">
        <v>273</v>
      </c>
      <c r="B10" s="5" t="n">
        <v>8578</v>
      </c>
      <c r="C10" s="5" t="n">
        <v>43888</v>
      </c>
    </row>
    <row r="11" spans="1:3">
      <c r="A11" s="4" t="s">
        <v>274</v>
      </c>
      <c r="B11" s="5" t="n">
        <v>6934</v>
      </c>
      <c r="C11" s="5" t="n">
        <v>21121</v>
      </c>
    </row>
    <row r="12" spans="1:3">
      <c r="A12" s="4" t="s">
        <v>279</v>
      </c>
      <c r="B12" s="5" t="n">
        <v>15512</v>
      </c>
      <c r="C12" s="5" t="n">
        <v>65009</v>
      </c>
    </row>
    <row r="13" spans="1:3">
      <c r="A13" s="3" t="s">
        <v>275</v>
      </c>
    </row>
    <row r="14" spans="1:3">
      <c r="A14" s="4" t="s">
        <v>276</v>
      </c>
      <c r="B14" s="5" t="n">
        <v>176</v>
      </c>
      <c r="C14" s="5" t="n">
        <v>528</v>
      </c>
    </row>
    <row r="15" spans="1:3">
      <c r="A15" s="4" t="s">
        <v>277</v>
      </c>
      <c r="B15" s="5" t="n">
        <v>1099</v>
      </c>
      <c r="C15" s="5" t="n">
        <v>1891</v>
      </c>
    </row>
    <row r="16" spans="1:3">
      <c r="A16" s="4" t="s">
        <v>280</v>
      </c>
      <c r="B16" s="5" t="n">
        <v>1275</v>
      </c>
      <c r="C16" s="5" t="n">
        <v>2419</v>
      </c>
    </row>
    <row r="17" spans="1:3">
      <c r="A17" s="4" t="s">
        <v>281</v>
      </c>
    </row>
    <row r="18" spans="1:3">
      <c r="A18" s="3" t="s">
        <v>272</v>
      </c>
    </row>
    <row r="19" spans="1:3">
      <c r="A19" s="4" t="s">
        <v>273</v>
      </c>
      <c r="B19" s="5" t="n">
        <v>0</v>
      </c>
      <c r="C19" s="5" t="n">
        <v>0</v>
      </c>
    </row>
    <row r="20" spans="1:3">
      <c r="A20" s="4" t="s">
        <v>274</v>
      </c>
      <c r="B20" s="5" t="n">
        <v>0</v>
      </c>
      <c r="C20" s="4" t="s">
        <v>71</v>
      </c>
    </row>
    <row r="21" spans="1:3">
      <c r="A21" s="4" t="s">
        <v>279</v>
      </c>
      <c r="B21" s="5" t="n">
        <v>0</v>
      </c>
      <c r="C21" s="5" t="n">
        <v>0</v>
      </c>
    </row>
    <row r="22" spans="1:3">
      <c r="A22" s="3" t="s">
        <v>275</v>
      </c>
    </row>
    <row r="23" spans="1:3">
      <c r="A23" s="4" t="s">
        <v>276</v>
      </c>
      <c r="B23" s="5" t="n">
        <v>0</v>
      </c>
      <c r="C23" s="5" t="n">
        <v>0</v>
      </c>
    </row>
    <row r="24" spans="1:3">
      <c r="A24" s="4" t="s">
        <v>277</v>
      </c>
      <c r="B24" s="5" t="n">
        <v>0</v>
      </c>
      <c r="C24" s="5" t="n">
        <v>0</v>
      </c>
    </row>
    <row r="25" spans="1:3">
      <c r="A25" s="4" t="s">
        <v>280</v>
      </c>
      <c r="B25" s="5" t="n">
        <v>0</v>
      </c>
      <c r="C25" s="5" t="n">
        <v>0</v>
      </c>
    </row>
    <row r="26" spans="1:3">
      <c r="A26" s="4" t="s">
        <v>282</v>
      </c>
    </row>
    <row r="27" spans="1:3">
      <c r="A27" s="3" t="s">
        <v>272</v>
      </c>
    </row>
    <row r="28" spans="1:3">
      <c r="A28" s="4" t="s">
        <v>273</v>
      </c>
      <c r="B28" s="5" t="n">
        <v>8578</v>
      </c>
      <c r="C28" s="5" t="n">
        <v>43888</v>
      </c>
    </row>
    <row r="29" spans="1:3">
      <c r="A29" s="4" t="s">
        <v>274</v>
      </c>
      <c r="B29" s="5" t="n">
        <v>6934</v>
      </c>
      <c r="C29" s="5" t="n">
        <v>21121</v>
      </c>
    </row>
    <row r="30" spans="1:3">
      <c r="A30" s="4" t="s">
        <v>279</v>
      </c>
      <c r="B30" s="5" t="n">
        <v>15512</v>
      </c>
      <c r="C30" s="5" t="n">
        <v>65009</v>
      </c>
    </row>
    <row r="31" spans="1:3">
      <c r="A31" s="3" t="s">
        <v>275</v>
      </c>
    </row>
    <row r="32" spans="1:3">
      <c r="A32" s="4" t="s">
        <v>276</v>
      </c>
      <c r="B32" s="5" t="n">
        <v>176</v>
      </c>
      <c r="C32" s="5" t="n">
        <v>528</v>
      </c>
    </row>
    <row r="33" spans="1:3">
      <c r="A33" s="4" t="s">
        <v>277</v>
      </c>
      <c r="B33" s="5" t="n">
        <v>1099</v>
      </c>
      <c r="C33" s="5" t="n">
        <v>1891</v>
      </c>
    </row>
    <row r="34" spans="1:3">
      <c r="A34" s="4" t="s">
        <v>280</v>
      </c>
      <c r="B34" s="5" t="n">
        <v>1275</v>
      </c>
      <c r="C34" s="5" t="n">
        <v>2419</v>
      </c>
    </row>
    <row r="35" spans="1:3">
      <c r="A35" s="4" t="s">
        <v>283</v>
      </c>
    </row>
    <row r="36" spans="1:3">
      <c r="A36" s="3" t="s">
        <v>272</v>
      </c>
    </row>
    <row r="37" spans="1:3">
      <c r="A37" s="4" t="s">
        <v>273</v>
      </c>
      <c r="B37" s="5" t="n">
        <v>0</v>
      </c>
      <c r="C37" s="5" t="n">
        <v>0</v>
      </c>
    </row>
    <row r="38" spans="1:3">
      <c r="A38" s="4" t="s">
        <v>274</v>
      </c>
      <c r="B38" s="5" t="n">
        <v>0</v>
      </c>
      <c r="C38" s="4" t="s">
        <v>71</v>
      </c>
    </row>
    <row r="39" spans="1:3">
      <c r="A39" s="4" t="s">
        <v>279</v>
      </c>
      <c r="B39" s="5" t="n">
        <v>0</v>
      </c>
      <c r="C39" s="5" t="n">
        <v>0</v>
      </c>
    </row>
    <row r="40" spans="1:3">
      <c r="A40" s="3" t="s">
        <v>275</v>
      </c>
    </row>
    <row r="41" spans="1:3">
      <c r="A41" s="4" t="s">
        <v>276</v>
      </c>
      <c r="B41" s="5" t="n">
        <v>0</v>
      </c>
      <c r="C41" s="5" t="n">
        <v>0</v>
      </c>
    </row>
    <row r="42" spans="1:3">
      <c r="A42" s="4" t="s">
        <v>277</v>
      </c>
      <c r="B42" s="5" t="n">
        <v>0</v>
      </c>
      <c r="C42" s="5" t="n">
        <v>0</v>
      </c>
    </row>
    <row r="43" spans="1:3">
      <c r="A43" s="4" t="s">
        <v>280</v>
      </c>
      <c r="B43" s="6" t="n">
        <v>0</v>
      </c>
      <c r="C4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3</v>
      </c>
    </row>
    <row r="2" spans="1:3">
      <c r="A2" s="4" t="s">
        <v>82</v>
      </c>
      <c r="B2" s="6" t="n">
        <v>133</v>
      </c>
      <c r="C2" s="6" t="n">
        <v>134</v>
      </c>
    </row>
    <row r="3" spans="1:3">
      <c r="A3" s="4" t="s">
        <v>83</v>
      </c>
      <c r="B3" s="6" t="n">
        <v>2857</v>
      </c>
      <c r="C3" s="6" t="n">
        <v>2490</v>
      </c>
    </row>
    <row r="4" spans="1:3">
      <c r="A4" s="4" t="s">
        <v>84</v>
      </c>
      <c r="B4" s="7" t="n">
        <v>0.001</v>
      </c>
      <c r="C4" s="7" t="n">
        <v>0.001</v>
      </c>
    </row>
    <row r="5" spans="1:3">
      <c r="A5" s="4" t="s">
        <v>85</v>
      </c>
      <c r="B5" s="5" t="n">
        <v>20000000</v>
      </c>
      <c r="C5" s="5" t="n">
        <v>20000000</v>
      </c>
    </row>
    <row r="6" spans="1:3">
      <c r="A6" s="4" t="s">
        <v>86</v>
      </c>
      <c r="B6" s="5" t="n">
        <v>0</v>
      </c>
      <c r="C6" s="5" t="n">
        <v>0</v>
      </c>
    </row>
    <row r="7" spans="1:3">
      <c r="A7" s="4" t="s">
        <v>87</v>
      </c>
      <c r="B7" s="5" t="n">
        <v>0</v>
      </c>
      <c r="C7" s="5" t="n">
        <v>0</v>
      </c>
    </row>
    <row r="8" spans="1:3">
      <c r="A8" s="4" t="s">
        <v>29</v>
      </c>
    </row>
    <row r="9" spans="1:3">
      <c r="A9" s="4" t="s">
        <v>88</v>
      </c>
      <c r="B9" s="7" t="n">
        <v>0.001</v>
      </c>
      <c r="C9" s="7" t="n">
        <v>0.001</v>
      </c>
    </row>
    <row r="10" spans="1:3">
      <c r="A10" s="4" t="s">
        <v>89</v>
      </c>
      <c r="B10" s="5" t="n">
        <v>200000000</v>
      </c>
      <c r="C10" s="5" t="n">
        <v>200000000</v>
      </c>
    </row>
    <row r="11" spans="1:3">
      <c r="A11" s="4" t="s">
        <v>90</v>
      </c>
      <c r="B11" s="5" t="n">
        <v>29031504</v>
      </c>
      <c r="C11" s="5" t="n">
        <v>28696321</v>
      </c>
    </row>
    <row r="12" spans="1:3">
      <c r="A12" s="4" t="s">
        <v>91</v>
      </c>
      <c r="B12" s="5" t="n">
        <v>29031504</v>
      </c>
      <c r="C12" s="5" t="n">
        <v>28696321</v>
      </c>
    </row>
    <row r="13" spans="1:3">
      <c r="A13" s="4" t="s">
        <v>31</v>
      </c>
    </row>
    <row r="14" spans="1:3">
      <c r="A14" s="4" t="s">
        <v>88</v>
      </c>
      <c r="B14" s="7" t="n">
        <v>0.001</v>
      </c>
      <c r="C14" s="7" t="n">
        <v>0.001</v>
      </c>
    </row>
    <row r="15" spans="1:3">
      <c r="A15" s="4" t="s">
        <v>89</v>
      </c>
      <c r="B15" s="5" t="n">
        <v>50000000</v>
      </c>
      <c r="C15" s="5" t="n">
        <v>50000000</v>
      </c>
    </row>
    <row r="16" spans="1:3">
      <c r="A16" s="4" t="s">
        <v>90</v>
      </c>
      <c r="B16" s="5" t="n">
        <v>35416446</v>
      </c>
      <c r="C16" s="5" t="n">
        <v>35452178</v>
      </c>
    </row>
    <row r="17" spans="1:3">
      <c r="A17" s="4" t="s">
        <v>91</v>
      </c>
      <c r="B17" s="5" t="n">
        <v>35416446</v>
      </c>
      <c r="C17" s="5" t="n">
        <v>35452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6"/>
    <col customWidth="1" max="3" min="3" width="38"/>
  </cols>
  <sheetData>
    <row r="1" spans="1:3">
      <c r="A1" s="1" t="s">
        <v>284</v>
      </c>
      <c r="B1" s="2" t="s">
        <v>285</v>
      </c>
      <c r="C1" s="2" t="s">
        <v>1</v>
      </c>
    </row>
    <row r="2" spans="1:3">
      <c r="B2" s="2" t="s">
        <v>286</v>
      </c>
      <c r="C2" s="2" t="s">
        <v>287</v>
      </c>
    </row>
    <row r="3" spans="1:3">
      <c r="A3" s="4" t="s">
        <v>288</v>
      </c>
    </row>
    <row r="4" spans="1:3">
      <c r="A4" s="3" t="s">
        <v>289</v>
      </c>
    </row>
    <row r="5" spans="1:3">
      <c r="A5" s="4" t="s">
        <v>290</v>
      </c>
      <c r="C5" s="5" t="n">
        <v>1564000</v>
      </c>
    </row>
    <row r="6" spans="1:3">
      <c r="A6" s="4" t="s">
        <v>291</v>
      </c>
    </row>
    <row r="7" spans="1:3">
      <c r="A7" s="3" t="s">
        <v>289</v>
      </c>
    </row>
    <row r="8" spans="1:3">
      <c r="A8" s="4" t="s">
        <v>292</v>
      </c>
      <c r="C8" s="5" t="n">
        <v>1177600</v>
      </c>
    </row>
    <row r="9" spans="1:3">
      <c r="A9" s="4" t="s">
        <v>293</v>
      </c>
      <c r="C9" s="9" t="n">
        <v>65.64</v>
      </c>
    </row>
    <row r="10" spans="1:3">
      <c r="A10" s="4" t="s">
        <v>294</v>
      </c>
    </row>
    <row r="11" spans="1:3">
      <c r="A11" s="3" t="s">
        <v>289</v>
      </c>
    </row>
    <row r="12" spans="1:3">
      <c r="A12" s="4" t="s">
        <v>290</v>
      </c>
      <c r="C12" s="5" t="n">
        <v>2562000</v>
      </c>
    </row>
    <row r="13" spans="1:3">
      <c r="A13" s="4" t="s">
        <v>295</v>
      </c>
    </row>
    <row r="14" spans="1:3">
      <c r="A14" s="3" t="s">
        <v>289</v>
      </c>
    </row>
    <row r="15" spans="1:3">
      <c r="A15" s="4" t="s">
        <v>292</v>
      </c>
      <c r="C15" s="5" t="n">
        <v>1830000</v>
      </c>
    </row>
    <row r="16" spans="1:3">
      <c r="A16" s="4" t="s">
        <v>293</v>
      </c>
      <c r="C16" s="9" t="n">
        <v>63.8</v>
      </c>
    </row>
    <row r="17" spans="1:3">
      <c r="A17" s="4" t="s">
        <v>296</v>
      </c>
    </row>
    <row r="18" spans="1:3">
      <c r="A18" s="3" t="s">
        <v>289</v>
      </c>
    </row>
    <row r="19" spans="1:3">
      <c r="A19" s="4" t="s">
        <v>292</v>
      </c>
      <c r="C19" s="5" t="n">
        <v>365000</v>
      </c>
    </row>
    <row r="20" spans="1:3">
      <c r="A20" s="4" t="s">
        <v>293</v>
      </c>
      <c r="C20" s="9" t="n">
        <v>55.53</v>
      </c>
    </row>
    <row r="21" spans="1:3">
      <c r="A21" s="4" t="s">
        <v>291</v>
      </c>
    </row>
    <row r="22" spans="1:3">
      <c r="A22" s="3" t="s">
        <v>289</v>
      </c>
    </row>
    <row r="23" spans="1:3">
      <c r="A23" s="4" t="s">
        <v>292</v>
      </c>
      <c r="C23" s="5" t="n">
        <v>1012000</v>
      </c>
    </row>
    <row r="24" spans="1:3">
      <c r="A24" s="4" t="s">
        <v>291</v>
      </c>
    </row>
    <row r="25" spans="1:3">
      <c r="A25" s="3" t="s">
        <v>289</v>
      </c>
    </row>
    <row r="26" spans="1:3">
      <c r="A26" s="4" t="s">
        <v>292</v>
      </c>
      <c r="C26" s="5" t="n">
        <v>184000</v>
      </c>
    </row>
    <row r="27" spans="1:3">
      <c r="A27" s="4" t="s">
        <v>293</v>
      </c>
      <c r="C27" s="9" t="n">
        <v>4.5</v>
      </c>
    </row>
    <row r="28" spans="1:3">
      <c r="A28" s="4" t="s">
        <v>295</v>
      </c>
    </row>
    <row r="29" spans="1:3">
      <c r="A29" s="3" t="s">
        <v>289</v>
      </c>
    </row>
    <row r="30" spans="1:3">
      <c r="A30" s="4" t="s">
        <v>292</v>
      </c>
      <c r="C30" s="5" t="n">
        <v>1830000</v>
      </c>
    </row>
    <row r="31" spans="1:3">
      <c r="A31" s="4" t="s">
        <v>297</v>
      </c>
    </row>
    <row r="32" spans="1:3">
      <c r="A32" s="3" t="s">
        <v>289</v>
      </c>
    </row>
    <row r="33" spans="1:3">
      <c r="A33" s="4" t="s">
        <v>290</v>
      </c>
      <c r="C33" s="5" t="n">
        <v>1564000</v>
      </c>
    </row>
    <row r="34" spans="1:3">
      <c r="A34" s="4" t="s">
        <v>293</v>
      </c>
      <c r="C34" s="9" t="n">
        <v>2.85</v>
      </c>
    </row>
    <row r="35" spans="1:3">
      <c r="A35" s="4" t="s">
        <v>298</v>
      </c>
    </row>
    <row r="36" spans="1:3">
      <c r="A36" s="3" t="s">
        <v>289</v>
      </c>
    </row>
    <row r="37" spans="1:3">
      <c r="A37" s="4" t="s">
        <v>290</v>
      </c>
      <c r="C37" s="5" t="n">
        <v>2562000</v>
      </c>
    </row>
    <row r="38" spans="1:3">
      <c r="A38" s="4" t="s">
        <v>293</v>
      </c>
      <c r="C38" s="9" t="n">
        <v>2.85</v>
      </c>
    </row>
    <row r="39" spans="1:3">
      <c r="A39" s="4" t="s">
        <v>299</v>
      </c>
    </row>
    <row r="40" spans="1:3">
      <c r="A40" s="3" t="s">
        <v>289</v>
      </c>
    </row>
    <row r="41" spans="1:3">
      <c r="A41" s="4" t="s">
        <v>300</v>
      </c>
      <c r="C41" s="9" t="n">
        <v>-1.16</v>
      </c>
    </row>
    <row r="42" spans="1:3">
      <c r="A42" s="4" t="s">
        <v>301</v>
      </c>
    </row>
    <row r="43" spans="1:3">
      <c r="A43" s="3" t="s">
        <v>289</v>
      </c>
    </row>
    <row r="44" spans="1:3">
      <c r="A44" s="4" t="s">
        <v>300</v>
      </c>
      <c r="C44" s="9" t="n">
        <v>-1.07</v>
      </c>
    </row>
    <row r="45" spans="1:3">
      <c r="A45" s="4" t="s">
        <v>302</v>
      </c>
    </row>
    <row r="46" spans="1:3">
      <c r="A46" s="3" t="s">
        <v>289</v>
      </c>
    </row>
    <row r="47" spans="1:3">
      <c r="A47" s="4" t="s">
        <v>293</v>
      </c>
      <c r="C47" s="9" t="n">
        <v>-5.29</v>
      </c>
    </row>
    <row r="48" spans="1:3">
      <c r="A48" s="4" t="s">
        <v>303</v>
      </c>
    </row>
    <row r="49" spans="1:3">
      <c r="A49" s="3" t="s">
        <v>289</v>
      </c>
    </row>
    <row r="50" spans="1:3">
      <c r="A50" s="4" t="s">
        <v>293</v>
      </c>
      <c r="C50" s="9" t="n">
        <v>-2.14</v>
      </c>
    </row>
    <row r="51" spans="1:3">
      <c r="A51" s="4" t="s">
        <v>304</v>
      </c>
    </row>
    <row r="52" spans="1:3">
      <c r="A52" s="3" t="s">
        <v>289</v>
      </c>
    </row>
    <row r="53" spans="1:3">
      <c r="A53" s="4" t="s">
        <v>305</v>
      </c>
      <c r="B53" s="5" t="n">
        <v>731</v>
      </c>
    </row>
    <row r="54" spans="1:3">
      <c r="A54" s="4" t="s">
        <v>293</v>
      </c>
      <c r="B54" s="9" t="n">
        <v>54.47</v>
      </c>
    </row>
    <row r="55" spans="1:3">
      <c r="A55" s="4" t="s">
        <v>304</v>
      </c>
    </row>
    <row r="56" spans="1:3">
      <c r="A56" s="3" t="s">
        <v>289</v>
      </c>
    </row>
    <row r="57" spans="1:3">
      <c r="A57" s="4" t="s">
        <v>305</v>
      </c>
      <c r="B57" s="5" t="n">
        <v>366</v>
      </c>
    </row>
    <row r="58" spans="1:3">
      <c r="A58" s="4" t="s">
        <v>293</v>
      </c>
      <c r="B58" s="9" t="n">
        <v>0.55</v>
      </c>
    </row>
    <row r="59" spans="1:3">
      <c r="A59" s="4" t="s">
        <v>306</v>
      </c>
    </row>
    <row r="60" spans="1:3">
      <c r="A60" s="3" t="s">
        <v>289</v>
      </c>
    </row>
    <row r="61" spans="1:3">
      <c r="A61" s="4" t="s">
        <v>305</v>
      </c>
      <c r="B61" s="5" t="n">
        <v>730</v>
      </c>
    </row>
    <row r="62" spans="1:3">
      <c r="A62" s="4" t="s">
        <v>293</v>
      </c>
      <c r="B62" s="9" t="n">
        <v>0.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3</v>
      </c>
    </row>
    <row r="2" spans="1:3">
      <c r="A2" s="4" t="s">
        <v>273</v>
      </c>
    </row>
    <row r="3" spans="1:3">
      <c r="A3" s="3" t="s">
        <v>308</v>
      </c>
    </row>
    <row r="4" spans="1:3">
      <c r="A4" s="4" t="s">
        <v>309</v>
      </c>
      <c r="B4" s="6" t="n">
        <v>17346</v>
      </c>
      <c r="C4" s="6" t="n">
        <v>48662</v>
      </c>
    </row>
    <row r="5" spans="1:3">
      <c r="A5" s="4" t="s">
        <v>310</v>
      </c>
      <c r="B5" s="5" t="n">
        <v>-8768</v>
      </c>
      <c r="C5" s="5" t="n">
        <v>-4774</v>
      </c>
    </row>
    <row r="6" spans="1:3">
      <c r="A6" s="4" t="s">
        <v>279</v>
      </c>
      <c r="B6" s="5" t="n">
        <v>8578</v>
      </c>
      <c r="C6" s="5" t="n">
        <v>43888</v>
      </c>
    </row>
    <row r="7" spans="1:3">
      <c r="A7" s="4" t="s">
        <v>276</v>
      </c>
    </row>
    <row r="8" spans="1:3">
      <c r="A8" s="3" t="s">
        <v>311</v>
      </c>
    </row>
    <row r="9" spans="1:3">
      <c r="A9" s="4" t="s">
        <v>312</v>
      </c>
      <c r="B9" s="5" t="n">
        <v>8944</v>
      </c>
      <c r="C9" s="5" t="n">
        <v>5302</v>
      </c>
    </row>
    <row r="10" spans="1:3">
      <c r="A10" s="4" t="s">
        <v>313</v>
      </c>
      <c r="B10" s="5" t="n">
        <v>-8768</v>
      </c>
      <c r="C10" s="5" t="n">
        <v>-4774</v>
      </c>
    </row>
    <row r="11" spans="1:3">
      <c r="A11" s="4" t="s">
        <v>280</v>
      </c>
      <c r="B11" s="5" t="n">
        <v>176</v>
      </c>
      <c r="C11" s="5" t="n">
        <v>528</v>
      </c>
    </row>
    <row r="12" spans="1:3">
      <c r="A12" s="4" t="s">
        <v>274</v>
      </c>
    </row>
    <row r="13" spans="1:3">
      <c r="A13" s="3" t="s">
        <v>308</v>
      </c>
    </row>
    <row r="14" spans="1:3">
      <c r="A14" s="4" t="s">
        <v>309</v>
      </c>
      <c r="B14" s="5" t="n">
        <v>8583</v>
      </c>
      <c r="C14" s="5" t="n">
        <v>23605</v>
      </c>
    </row>
    <row r="15" spans="1:3">
      <c r="A15" s="4" t="s">
        <v>310</v>
      </c>
      <c r="B15" s="5" t="n">
        <v>-1649</v>
      </c>
      <c r="C15" s="5" t="n">
        <v>-2484</v>
      </c>
    </row>
    <row r="16" spans="1:3">
      <c r="A16" s="4" t="s">
        <v>279</v>
      </c>
      <c r="B16" s="5" t="n">
        <v>6934</v>
      </c>
      <c r="C16" s="5" t="n">
        <v>21121</v>
      </c>
    </row>
    <row r="17" spans="1:3">
      <c r="A17" s="4" t="s">
        <v>277</v>
      </c>
    </row>
    <row r="18" spans="1:3">
      <c r="A18" s="3" t="s">
        <v>311</v>
      </c>
    </row>
    <row r="19" spans="1:3">
      <c r="A19" s="4" t="s">
        <v>312</v>
      </c>
      <c r="B19" s="5" t="n">
        <v>2748</v>
      </c>
      <c r="C19" s="5" t="n">
        <v>4375</v>
      </c>
    </row>
    <row r="20" spans="1:3">
      <c r="A20" s="4" t="s">
        <v>313</v>
      </c>
      <c r="B20" s="5" t="n">
        <v>-1649</v>
      </c>
      <c r="C20" s="5" t="n">
        <v>-2484</v>
      </c>
    </row>
    <row r="21" spans="1:3">
      <c r="A21" s="4" t="s">
        <v>280</v>
      </c>
      <c r="B21" s="6" t="n">
        <v>1099</v>
      </c>
      <c r="C21" s="6" t="n">
        <v>18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93</v>
      </c>
      <c r="D1" s="2" t="s">
        <v>1</v>
      </c>
    </row>
    <row r="2" spans="1:5">
      <c r="B2" s="2" t="s">
        <v>2</v>
      </c>
      <c r="C2" s="2" t="s">
        <v>94</v>
      </c>
      <c r="D2" s="2" t="s">
        <v>2</v>
      </c>
      <c r="E2" s="2" t="s">
        <v>94</v>
      </c>
    </row>
    <row r="3" spans="1:5">
      <c r="A3" s="3" t="s">
        <v>315</v>
      </c>
    </row>
    <row r="4" spans="1:5">
      <c r="A4" s="4" t="s">
        <v>316</v>
      </c>
      <c r="D4" s="6" t="n">
        <v>-9956</v>
      </c>
      <c r="E4" s="6" t="n">
        <v>9267</v>
      </c>
    </row>
    <row r="5" spans="1:5">
      <c r="A5" s="4" t="s">
        <v>317</v>
      </c>
      <c r="B5" s="6" t="n">
        <v>9496</v>
      </c>
      <c r="C5" s="6" t="n">
        <v>-10850</v>
      </c>
      <c r="D5" s="5" t="n">
        <v>-38398</v>
      </c>
      <c r="E5" s="5" t="n">
        <v>-16125</v>
      </c>
    </row>
    <row r="6" spans="1:5">
      <c r="A6" s="4" t="s">
        <v>318</v>
      </c>
    </row>
    <row r="7" spans="1:5">
      <c r="A7" s="3" t="s">
        <v>315</v>
      </c>
    </row>
    <row r="8" spans="1:5">
      <c r="A8" s="4" t="s">
        <v>319</v>
      </c>
      <c r="B8" s="5" t="n">
        <v>4902</v>
      </c>
      <c r="C8" s="5" t="n">
        <v>-5858</v>
      </c>
      <c r="D8" s="5" t="n">
        <v>-48354</v>
      </c>
      <c r="E8" s="5" t="n">
        <v>-6858</v>
      </c>
    </row>
    <row r="9" spans="1:5">
      <c r="A9" s="4" t="s">
        <v>316</v>
      </c>
      <c r="B9" s="5" t="n">
        <v>4594</v>
      </c>
      <c r="C9" s="5" t="n">
        <v>-4992</v>
      </c>
      <c r="D9" s="5" t="n">
        <v>9956</v>
      </c>
      <c r="E9" s="5" t="n">
        <v>-9267</v>
      </c>
    </row>
    <row r="10" spans="1:5">
      <c r="A10" s="4" t="s">
        <v>317</v>
      </c>
      <c r="B10" s="6" t="n">
        <v>9496</v>
      </c>
      <c r="C10" s="6" t="n">
        <v>-10850</v>
      </c>
      <c r="D10" s="6" t="n">
        <v>-38398</v>
      </c>
      <c r="E10" s="6" t="n">
        <v>-161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20</v>
      </c>
      <c r="B1" s="2" t="s">
        <v>93</v>
      </c>
      <c r="D1" s="2" t="s">
        <v>1</v>
      </c>
    </row>
    <row r="2" spans="1:5">
      <c r="B2" s="2" t="s">
        <v>2</v>
      </c>
      <c r="C2" s="2" t="s">
        <v>94</v>
      </c>
      <c r="D2" s="2" t="s">
        <v>2</v>
      </c>
      <c r="E2" s="2" t="s">
        <v>94</v>
      </c>
    </row>
    <row r="3" spans="1:5">
      <c r="A3" s="3" t="s">
        <v>321</v>
      </c>
    </row>
    <row r="4" spans="1:5">
      <c r="A4" s="4" t="s">
        <v>322</v>
      </c>
      <c r="D4" s="6" t="n">
        <v>0</v>
      </c>
      <c r="E4" s="6" t="n">
        <v>0</v>
      </c>
    </row>
    <row r="5" spans="1:5">
      <c r="A5" s="4" t="s">
        <v>323</v>
      </c>
    </row>
    <row r="6" spans="1:5">
      <c r="A6" s="3" t="s">
        <v>321</v>
      </c>
    </row>
    <row r="7" spans="1:5">
      <c r="A7" s="4" t="s">
        <v>324</v>
      </c>
      <c r="B7" s="6" t="n">
        <v>14000000</v>
      </c>
      <c r="C7" s="6" t="n">
        <v>10700000</v>
      </c>
      <c r="D7" s="6" t="n">
        <v>27800000</v>
      </c>
      <c r="E7" s="6" t="n">
        <v>20300000</v>
      </c>
    </row>
    <row r="8" spans="1:5">
      <c r="A8" s="4" t="s">
        <v>325</v>
      </c>
    </row>
    <row r="9" spans="1:5">
      <c r="A9" s="3" t="s">
        <v>321</v>
      </c>
    </row>
    <row r="10" spans="1:5">
      <c r="A10" s="4" t="s">
        <v>326</v>
      </c>
      <c r="D10" s="4" t="s">
        <v>327</v>
      </c>
    </row>
    <row r="11" spans="1:5">
      <c r="A11" s="4" t="s">
        <v>328</v>
      </c>
    </row>
    <row r="12" spans="1:5">
      <c r="A12" s="3" t="s">
        <v>321</v>
      </c>
    </row>
    <row r="13" spans="1:5">
      <c r="A13" s="4" t="s">
        <v>326</v>
      </c>
      <c r="D13" s="4" t="s">
        <v>3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330</v>
      </c>
      <c r="B1" s="2" t="s">
        <v>1</v>
      </c>
    </row>
    <row r="2" spans="1:3">
      <c r="B2" s="2" t="s">
        <v>331</v>
      </c>
      <c r="C2" s="2" t="s">
        <v>33</v>
      </c>
    </row>
    <row r="3" spans="1:3">
      <c r="A3" s="4" t="s">
        <v>29</v>
      </c>
    </row>
    <row r="4" spans="1:3">
      <c r="A4" s="3" t="s">
        <v>332</v>
      </c>
    </row>
    <row r="5" spans="1:3">
      <c r="A5" s="4" t="s">
        <v>333</v>
      </c>
      <c r="B5" s="5" t="n">
        <v>28696321</v>
      </c>
    </row>
    <row r="6" spans="1:3">
      <c r="A6" s="4" t="s">
        <v>334</v>
      </c>
      <c r="B6" s="5" t="n">
        <v>29031504</v>
      </c>
    </row>
    <row r="7" spans="1:3">
      <c r="A7" s="4" t="s">
        <v>335</v>
      </c>
    </row>
    <row r="8" spans="1:3">
      <c r="A8" s="3" t="s">
        <v>332</v>
      </c>
    </row>
    <row r="9" spans="1:3">
      <c r="A9" s="4" t="s">
        <v>333</v>
      </c>
      <c r="B9" s="5" t="n">
        <v>64148499</v>
      </c>
    </row>
    <row r="10" spans="1:3">
      <c r="A10" s="4" t="s">
        <v>334</v>
      </c>
      <c r="B10" s="5" t="n">
        <v>64447950</v>
      </c>
    </row>
    <row r="11" spans="1:3">
      <c r="A11" s="4" t="s">
        <v>336</v>
      </c>
    </row>
    <row r="12" spans="1:3">
      <c r="A12" s="3" t="s">
        <v>332</v>
      </c>
    </row>
    <row r="13" spans="1:3">
      <c r="A13" s="4" t="s">
        <v>337</v>
      </c>
      <c r="B13" s="5" t="n">
        <v>299451</v>
      </c>
    </row>
    <row r="14" spans="1:3">
      <c r="A14" s="4" t="s">
        <v>338</v>
      </c>
    </row>
    <row r="15" spans="1:3">
      <c r="A15" s="3" t="s">
        <v>332</v>
      </c>
    </row>
    <row r="16" spans="1:3">
      <c r="A16" s="4" t="s">
        <v>339</v>
      </c>
      <c r="B16" s="5" t="n">
        <v>0</v>
      </c>
    </row>
    <row r="17" spans="1:3">
      <c r="A17" s="4" t="s">
        <v>340</v>
      </c>
    </row>
    <row r="18" spans="1:3">
      <c r="A18" s="3" t="s">
        <v>332</v>
      </c>
    </row>
    <row r="19" spans="1:3">
      <c r="A19" s="4" t="s">
        <v>333</v>
      </c>
      <c r="B19" s="5" t="n">
        <v>28696321</v>
      </c>
    </row>
    <row r="20" spans="1:3">
      <c r="A20" s="4" t="s">
        <v>334</v>
      </c>
      <c r="B20" s="5" t="n">
        <v>29031504</v>
      </c>
    </row>
    <row r="21" spans="1:3">
      <c r="A21" s="4" t="s">
        <v>341</v>
      </c>
      <c r="B21" s="4" t="s">
        <v>342</v>
      </c>
      <c r="C21" s="4" t="s">
        <v>343</v>
      </c>
    </row>
    <row r="22" spans="1:3">
      <c r="A22" s="4" t="s">
        <v>344</v>
      </c>
    </row>
    <row r="23" spans="1:3">
      <c r="A23" s="3" t="s">
        <v>332</v>
      </c>
    </row>
    <row r="24" spans="1:3">
      <c r="A24" s="4" t="s">
        <v>337</v>
      </c>
      <c r="B24" s="5" t="n">
        <v>299451</v>
      </c>
    </row>
    <row r="25" spans="1:3">
      <c r="A25" s="4" t="s">
        <v>345</v>
      </c>
    </row>
    <row r="26" spans="1:3">
      <c r="A26" s="3" t="s">
        <v>332</v>
      </c>
    </row>
    <row r="27" spans="1:3">
      <c r="A27" s="4" t="s">
        <v>339</v>
      </c>
      <c r="B27" s="5" t="n">
        <v>35732</v>
      </c>
    </row>
    <row r="28" spans="1:3">
      <c r="A28" s="4" t="s">
        <v>346</v>
      </c>
    </row>
    <row r="29" spans="1:3">
      <c r="A29" s="3" t="s">
        <v>332</v>
      </c>
    </row>
    <row r="30" spans="1:3">
      <c r="A30" s="4" t="s">
        <v>333</v>
      </c>
      <c r="B30" s="5" t="n">
        <v>35452178</v>
      </c>
    </row>
    <row r="31" spans="1:3">
      <c r="A31" s="4" t="s">
        <v>334</v>
      </c>
      <c r="B31" s="5" t="n">
        <v>35416446</v>
      </c>
    </row>
    <row r="32" spans="1:3">
      <c r="A32" s="4" t="s">
        <v>347</v>
      </c>
      <c r="B32" s="4" t="s">
        <v>348</v>
      </c>
      <c r="C32" s="4" t="s">
        <v>349</v>
      </c>
    </row>
    <row r="33" spans="1:3">
      <c r="A33" s="4" t="s">
        <v>350</v>
      </c>
    </row>
    <row r="34" spans="1:3">
      <c r="A34" s="3" t="s">
        <v>332</v>
      </c>
    </row>
    <row r="35" spans="1:3">
      <c r="A35" s="4" t="s">
        <v>339</v>
      </c>
      <c r="B35" s="5" t="n">
        <v>-357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93</v>
      </c>
      <c r="D1" s="2" t="s">
        <v>1</v>
      </c>
    </row>
    <row r="2" spans="1:5">
      <c r="B2" s="2" t="s">
        <v>2</v>
      </c>
      <c r="C2" s="2" t="s">
        <v>94</v>
      </c>
      <c r="D2" s="2" t="s">
        <v>2</v>
      </c>
      <c r="E2" s="2" t="s">
        <v>94</v>
      </c>
    </row>
    <row r="3" spans="1:5">
      <c r="A3" s="3" t="s">
        <v>214</v>
      </c>
    </row>
    <row r="4" spans="1:5">
      <c r="A4" s="4" t="s">
        <v>116</v>
      </c>
      <c r="B4" s="6" t="n">
        <v>8777</v>
      </c>
      <c r="C4" s="6" t="n">
        <v>650</v>
      </c>
      <c r="D4" s="6" t="n">
        <v>-8427</v>
      </c>
      <c r="E4" s="6" t="n">
        <v>5971</v>
      </c>
    </row>
    <row r="5" spans="1:5">
      <c r="A5" s="3" t="s">
        <v>117</v>
      </c>
    </row>
    <row r="6" spans="1:5">
      <c r="A6" s="4" t="s">
        <v>118</v>
      </c>
      <c r="B6" s="8" t="n">
        <v>0.3</v>
      </c>
      <c r="C6" s="8" t="n">
        <v>0.02</v>
      </c>
      <c r="D6" s="8" t="n">
        <v>-0.29</v>
      </c>
      <c r="E6" s="8" t="n">
        <v>0.21</v>
      </c>
    </row>
    <row r="7" spans="1:5">
      <c r="A7" s="4" t="s">
        <v>119</v>
      </c>
      <c r="B7" s="8" t="n">
        <v>0.3</v>
      </c>
      <c r="C7" s="8" t="n">
        <v>0.02</v>
      </c>
      <c r="D7" s="8" t="n">
        <v>-0.29</v>
      </c>
      <c r="E7" s="8" t="n">
        <v>0.21</v>
      </c>
    </row>
    <row r="8" spans="1:5">
      <c r="A8" s="3" t="s">
        <v>352</v>
      </c>
    </row>
    <row r="9" spans="1:5">
      <c r="A9" s="4" t="s">
        <v>121</v>
      </c>
      <c r="B9" s="5" t="n">
        <v>28895893</v>
      </c>
      <c r="C9" s="5" t="n">
        <v>27987509</v>
      </c>
      <c r="D9" s="5" t="n">
        <v>28808205</v>
      </c>
      <c r="E9" s="5" t="n">
        <v>27886220</v>
      </c>
    </row>
    <row r="10" spans="1:5">
      <c r="A10" s="3" t="s">
        <v>353</v>
      </c>
    </row>
    <row r="11" spans="1:5">
      <c r="A11" s="4" t="s">
        <v>354</v>
      </c>
      <c r="B11" s="5" t="n">
        <v>0</v>
      </c>
      <c r="C11" s="5" t="n">
        <v>48543</v>
      </c>
      <c r="D11" s="5" t="n">
        <v>0</v>
      </c>
      <c r="E11" s="5" t="n">
        <v>81201</v>
      </c>
    </row>
    <row r="12" spans="1:5">
      <c r="A12" s="4" t="s">
        <v>355</v>
      </c>
      <c r="B12" s="5" t="n">
        <v>332993</v>
      </c>
      <c r="C12" s="5" t="n">
        <v>0</v>
      </c>
      <c r="D12" s="5" t="n">
        <v>0</v>
      </c>
      <c r="E12" s="5" t="n">
        <v>0</v>
      </c>
    </row>
    <row r="13" spans="1:5">
      <c r="A13" s="4" t="s">
        <v>356</v>
      </c>
      <c r="B13" s="5" t="n">
        <v>29228886</v>
      </c>
      <c r="C13" s="5" t="n">
        <v>28036052</v>
      </c>
      <c r="D13" s="5" t="n">
        <v>28808205</v>
      </c>
      <c r="E13" s="5" t="n">
        <v>279674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93</v>
      </c>
      <c r="D1" s="2" t="s">
        <v>1</v>
      </c>
    </row>
    <row r="2" spans="1:5">
      <c r="B2" s="2" t="s">
        <v>2</v>
      </c>
      <c r="C2" s="2" t="s">
        <v>94</v>
      </c>
      <c r="D2" s="2" t="s">
        <v>2</v>
      </c>
      <c r="E2" s="2" t="s">
        <v>94</v>
      </c>
    </row>
    <row r="3" spans="1:5">
      <c r="A3" s="3" t="s">
        <v>214</v>
      </c>
    </row>
    <row r="4" spans="1:5">
      <c r="A4" s="4" t="s">
        <v>358</v>
      </c>
      <c r="B4" s="6" t="n">
        <v>10759000</v>
      </c>
      <c r="C4" s="6" t="n">
        <v>822000</v>
      </c>
      <c r="D4" s="6" t="n">
        <v>-10480000</v>
      </c>
      <c r="E4" s="6" t="n">
        <v>7692000</v>
      </c>
    </row>
    <row r="5" spans="1:5">
      <c r="A5" s="4" t="s">
        <v>359</v>
      </c>
      <c r="D5" s="6" t="n">
        <v>0</v>
      </c>
    </row>
    <row r="6" spans="1:5">
      <c r="A6" s="4" t="s">
        <v>360</v>
      </c>
      <c r="D6" s="5" t="n">
        <v>3482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93</v>
      </c>
      <c r="D1" s="2" t="s">
        <v>1</v>
      </c>
    </row>
    <row r="2" spans="1:6">
      <c r="B2" s="2" t="s">
        <v>2</v>
      </c>
      <c r="C2" s="2" t="s">
        <v>94</v>
      </c>
      <c r="D2" s="2" t="s">
        <v>2</v>
      </c>
      <c r="E2" s="2" t="s">
        <v>94</v>
      </c>
      <c r="F2" s="2" t="s">
        <v>33</v>
      </c>
    </row>
    <row r="3" spans="1:6">
      <c r="A3" s="4" t="s">
        <v>362</v>
      </c>
    </row>
    <row r="4" spans="1:6">
      <c r="A4" s="3" t="s">
        <v>363</v>
      </c>
    </row>
    <row r="5" spans="1:6">
      <c r="A5" s="4" t="s">
        <v>364</v>
      </c>
      <c r="D5" s="5" t="n">
        <v>1</v>
      </c>
    </row>
    <row r="6" spans="1:6">
      <c r="A6" s="4" t="s">
        <v>29</v>
      </c>
    </row>
    <row r="7" spans="1:6">
      <c r="A7" s="3" t="s">
        <v>363</v>
      </c>
    </row>
    <row r="8" spans="1:6">
      <c r="A8" s="4" t="s">
        <v>90</v>
      </c>
      <c r="B8" s="5" t="n">
        <v>29031504</v>
      </c>
      <c r="D8" s="5" t="n">
        <v>29031504</v>
      </c>
      <c r="F8" s="5" t="n">
        <v>28696321</v>
      </c>
    </row>
    <row r="9" spans="1:6">
      <c r="A9" s="4" t="s">
        <v>91</v>
      </c>
      <c r="B9" s="5" t="n">
        <v>29031504</v>
      </c>
      <c r="D9" s="5" t="n">
        <v>29031504</v>
      </c>
      <c r="F9" s="5" t="n">
        <v>28696321</v>
      </c>
    </row>
    <row r="10" spans="1:6">
      <c r="A10" s="4" t="s">
        <v>365</v>
      </c>
    </row>
    <row r="11" spans="1:6">
      <c r="A11" s="3" t="s">
        <v>363</v>
      </c>
    </row>
    <row r="12" spans="1:6">
      <c r="A12" s="4" t="s">
        <v>364</v>
      </c>
      <c r="D12" s="5" t="n">
        <v>1</v>
      </c>
    </row>
    <row r="13" spans="1:6">
      <c r="A13" s="4" t="s">
        <v>366</v>
      </c>
    </row>
    <row r="14" spans="1:6">
      <c r="A14" s="3" t="s">
        <v>363</v>
      </c>
    </row>
    <row r="15" spans="1:6">
      <c r="A15" s="4" t="s">
        <v>367</v>
      </c>
      <c r="B15" s="5" t="n">
        <v>176655</v>
      </c>
      <c r="C15" s="5" t="n">
        <v>339075</v>
      </c>
      <c r="D15" s="5" t="n">
        <v>402056</v>
      </c>
      <c r="E15" s="5" t="n">
        <v>454011</v>
      </c>
    </row>
    <row r="16" spans="1:6">
      <c r="A16" s="4" t="s">
        <v>368</v>
      </c>
      <c r="B16" s="5" t="n">
        <v>43344</v>
      </c>
      <c r="C16" s="5" t="n">
        <v>83762</v>
      </c>
      <c r="D16" s="5" t="n">
        <v>102605</v>
      </c>
      <c r="E16" s="5" t="n">
        <v>112426</v>
      </c>
    </row>
    <row r="17" spans="1:6">
      <c r="A17" s="4" t="s">
        <v>31</v>
      </c>
    </row>
    <row r="18" spans="1:6">
      <c r="A18" s="3" t="s">
        <v>363</v>
      </c>
    </row>
    <row r="19" spans="1:6">
      <c r="A19" s="4" t="s">
        <v>90</v>
      </c>
      <c r="B19" s="5" t="n">
        <v>35416446</v>
      </c>
      <c r="D19" s="5" t="n">
        <v>35416446</v>
      </c>
      <c r="F19" s="5" t="n">
        <v>35452178</v>
      </c>
    </row>
    <row r="20" spans="1:6">
      <c r="A20" s="4" t="s">
        <v>91</v>
      </c>
      <c r="B20" s="5" t="n">
        <v>35416446</v>
      </c>
      <c r="D20" s="5" t="n">
        <v>35416446</v>
      </c>
      <c r="F20" s="5" t="n">
        <v>35452178</v>
      </c>
    </row>
    <row r="21" spans="1:6">
      <c r="A21" s="4" t="s">
        <v>339</v>
      </c>
      <c r="B21" s="5" t="n">
        <v>35732</v>
      </c>
      <c r="C21" s="5" t="n">
        <v>11195</v>
      </c>
      <c r="D21" s="5" t="n">
        <v>35732</v>
      </c>
      <c r="E21" s="5" t="n">
        <v>2052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369</v>
      </c>
      <c r="B1" s="2" t="s">
        <v>370</v>
      </c>
      <c r="C1" s="2" t="s">
        <v>2</v>
      </c>
      <c r="D1" s="2" t="s">
        <v>94</v>
      </c>
      <c r="E1" s="2" t="s">
        <v>2</v>
      </c>
      <c r="F1" s="2" t="s">
        <v>94</v>
      </c>
      <c r="G1" s="2" t="s">
        <v>33</v>
      </c>
    </row>
    <row r="2" spans="1:7">
      <c r="A2" s="4" t="s">
        <v>371</v>
      </c>
    </row>
    <row r="3" spans="1:7">
      <c r="A3" s="3" t="s">
        <v>372</v>
      </c>
    </row>
    <row r="4" spans="1:7">
      <c r="A4" s="4" t="s">
        <v>373</v>
      </c>
      <c r="E4" s="5" t="n">
        <v>762350</v>
      </c>
    </row>
    <row r="5" spans="1:7">
      <c r="A5" s="4" t="s">
        <v>374</v>
      </c>
      <c r="C5" s="8" t="n">
        <v>7.43</v>
      </c>
      <c r="E5" s="8" t="n">
        <v>7.43</v>
      </c>
      <c r="G5" s="8" t="n">
        <v>8.83</v>
      </c>
    </row>
    <row r="6" spans="1:7">
      <c r="A6" s="4" t="s">
        <v>375</v>
      </c>
    </row>
    <row r="7" spans="1:7">
      <c r="A7" s="3" t="s">
        <v>372</v>
      </c>
    </row>
    <row r="8" spans="1:7">
      <c r="A8" s="4" t="s">
        <v>373</v>
      </c>
      <c r="E8" s="5" t="n">
        <v>669550</v>
      </c>
    </row>
    <row r="9" spans="1:7">
      <c r="A9" s="4" t="s">
        <v>376</v>
      </c>
      <c r="E9" s="4" t="s">
        <v>377</v>
      </c>
    </row>
    <row r="10" spans="1:7">
      <c r="A10" s="4" t="s">
        <v>374</v>
      </c>
      <c r="C10" s="8" t="n">
        <v>10.52</v>
      </c>
      <c r="E10" s="8" t="n">
        <v>10.52</v>
      </c>
      <c r="G10" s="8" t="n">
        <v>13.75</v>
      </c>
    </row>
    <row r="11" spans="1:7">
      <c r="A11" s="4" t="s">
        <v>378</v>
      </c>
    </row>
    <row r="12" spans="1:7">
      <c r="A12" s="3" t="s">
        <v>372</v>
      </c>
    </row>
    <row r="13" spans="1:7">
      <c r="A13" s="4" t="s">
        <v>379</v>
      </c>
      <c r="C13" s="5" t="n">
        <v>6400000</v>
      </c>
      <c r="E13" s="5" t="n">
        <v>6400000</v>
      </c>
    </row>
    <row r="14" spans="1:7">
      <c r="A14" s="4" t="s">
        <v>380</v>
      </c>
      <c r="C14" s="10" t="n">
        <v>8.300000000000001</v>
      </c>
      <c r="E14" s="10" t="n">
        <v>8.300000000000001</v>
      </c>
    </row>
    <row r="15" spans="1:7">
      <c r="A15" s="4" t="s">
        <v>381</v>
      </c>
      <c r="E15" s="4" t="s">
        <v>382</v>
      </c>
    </row>
    <row r="16" spans="1:7">
      <c r="A16" s="4" t="s">
        <v>138</v>
      </c>
      <c r="C16" s="11" t="n">
        <v>1.5</v>
      </c>
      <c r="D16" s="10" t="n">
        <v>1.8</v>
      </c>
      <c r="E16" s="6" t="n">
        <v>3</v>
      </c>
      <c r="F16" s="10" t="n">
        <v>3.6</v>
      </c>
    </row>
    <row r="17" spans="1:7">
      <c r="A17" s="4" t="s">
        <v>383</v>
      </c>
    </row>
    <row r="18" spans="1:7">
      <c r="A18" s="3" t="s">
        <v>372</v>
      </c>
    </row>
    <row r="19" spans="1:7">
      <c r="A19" s="4" t="s">
        <v>384</v>
      </c>
      <c r="E19" s="5" t="n">
        <v>1</v>
      </c>
    </row>
    <row r="20" spans="1:7">
      <c r="A20" s="4" t="s">
        <v>385</v>
      </c>
    </row>
    <row r="21" spans="1:7">
      <c r="A21" s="3" t="s">
        <v>372</v>
      </c>
    </row>
    <row r="22" spans="1:7">
      <c r="A22" s="4" t="s">
        <v>138</v>
      </c>
      <c r="C22" s="10" t="n">
        <v>0.8</v>
      </c>
      <c r="D22" s="10" t="n">
        <v>0.3</v>
      </c>
      <c r="E22" s="10" t="n">
        <v>1.4</v>
      </c>
      <c r="F22" s="10" t="n">
        <v>0.4</v>
      </c>
    </row>
    <row r="23" spans="1:7">
      <c r="A23" s="4" t="s">
        <v>373</v>
      </c>
      <c r="B23" s="5" t="n">
        <v>669550</v>
      </c>
    </row>
    <row r="24" spans="1:7">
      <c r="A24" s="4" t="s">
        <v>386</v>
      </c>
      <c r="E24" s="4" t="s">
        <v>387</v>
      </c>
    </row>
    <row r="25" spans="1:7">
      <c r="A25" s="4" t="s">
        <v>388</v>
      </c>
      <c r="E25" s="4" t="s">
        <v>389</v>
      </c>
    </row>
    <row r="26" spans="1:7">
      <c r="A26" s="4" t="s">
        <v>390</v>
      </c>
      <c r="E26" s="4" t="s">
        <v>391</v>
      </c>
    </row>
    <row r="27" spans="1:7">
      <c r="A27" s="4" t="s">
        <v>374</v>
      </c>
      <c r="C27" s="8" t="n">
        <v>9.300000000000001</v>
      </c>
      <c r="E27" s="8" t="n">
        <v>9.300000000000001</v>
      </c>
    </row>
    <row r="28" spans="1:7">
      <c r="A28" s="4" t="s">
        <v>392</v>
      </c>
      <c r="C28" s="10" t="n">
        <v>7.3</v>
      </c>
      <c r="E28" s="10" t="n">
        <v>7.3</v>
      </c>
    </row>
    <row r="29" spans="1:7">
      <c r="A29" s="4" t="s">
        <v>393</v>
      </c>
      <c r="E29" s="4" t="s">
        <v>394</v>
      </c>
    </row>
    <row r="30" spans="1:7">
      <c r="A30" s="4" t="s">
        <v>395</v>
      </c>
    </row>
    <row r="31" spans="1:7">
      <c r="A31" s="3" t="s">
        <v>372</v>
      </c>
    </row>
    <row r="32" spans="1:7">
      <c r="A32" s="4" t="s">
        <v>396</v>
      </c>
      <c r="B32" s="4" t="s">
        <v>397</v>
      </c>
    </row>
    <row r="33" spans="1:7">
      <c r="A33" s="4" t="s">
        <v>398</v>
      </c>
    </row>
    <row r="34" spans="1:7">
      <c r="A34" s="3" t="s">
        <v>372</v>
      </c>
    </row>
    <row r="35" spans="1:7">
      <c r="A35" s="4" t="s">
        <v>396</v>
      </c>
      <c r="B35" s="4" t="s">
        <v>3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401</v>
      </c>
    </row>
    <row r="3" spans="1:2">
      <c r="A3" s="4" t="s">
        <v>371</v>
      </c>
    </row>
    <row r="4" spans="1:2">
      <c r="A4" s="3" t="s">
        <v>402</v>
      </c>
    </row>
    <row r="5" spans="1:2">
      <c r="A5" s="4" t="s">
        <v>403</v>
      </c>
      <c r="B5" s="5" t="n">
        <v>810995</v>
      </c>
    </row>
    <row r="6" spans="1:2">
      <c r="A6" s="4" t="s">
        <v>404</v>
      </c>
      <c r="B6" s="5" t="n">
        <v>762350</v>
      </c>
    </row>
    <row r="7" spans="1:2">
      <c r="A7" s="4" t="s">
        <v>405</v>
      </c>
      <c r="B7" s="5" t="n">
        <v>-20251</v>
      </c>
    </row>
    <row r="8" spans="1:2">
      <c r="A8" s="4" t="s">
        <v>406</v>
      </c>
      <c r="B8" s="5" t="n">
        <v>-402056</v>
      </c>
    </row>
    <row r="9" spans="1:2">
      <c r="A9" s="4" t="s">
        <v>407</v>
      </c>
      <c r="B9" s="5" t="n">
        <v>1151038</v>
      </c>
    </row>
    <row r="10" spans="1:2">
      <c r="A10" s="3" t="s">
        <v>408</v>
      </c>
    </row>
    <row r="11" spans="1:2">
      <c r="A11" s="4" t="s">
        <v>409</v>
      </c>
      <c r="B11" s="8" t="n">
        <v>8.83</v>
      </c>
    </row>
    <row r="12" spans="1:2">
      <c r="A12" s="4" t="s">
        <v>410</v>
      </c>
      <c r="B12" s="9" t="n">
        <v>6.39</v>
      </c>
    </row>
    <row r="13" spans="1:2">
      <c r="A13" s="4" t="s">
        <v>411</v>
      </c>
      <c r="B13" s="9" t="n">
        <v>7.52</v>
      </c>
    </row>
    <row r="14" spans="1:2">
      <c r="A14" s="4" t="s">
        <v>412</v>
      </c>
      <c r="B14" s="9" t="n">
        <v>8.279999999999999</v>
      </c>
    </row>
    <row r="15" spans="1:2">
      <c r="A15" s="4" t="s">
        <v>413</v>
      </c>
      <c r="B15" s="8" t="n">
        <v>7.43</v>
      </c>
    </row>
    <row r="16" spans="1:2">
      <c r="A16" s="4" t="s">
        <v>375</v>
      </c>
    </row>
    <row r="17" spans="1:2">
      <c r="A17" s="3" t="s">
        <v>402</v>
      </c>
    </row>
    <row r="18" spans="1:2">
      <c r="A18" s="4" t="s">
        <v>403</v>
      </c>
      <c r="B18" s="5" t="n">
        <v>252500</v>
      </c>
    </row>
    <row r="19" spans="1:2">
      <c r="A19" s="4" t="s">
        <v>404</v>
      </c>
      <c r="B19" s="5" t="n">
        <v>669550</v>
      </c>
    </row>
    <row r="20" spans="1:2">
      <c r="A20" s="4" t="s">
        <v>407</v>
      </c>
      <c r="B20" s="5" t="n">
        <v>922050</v>
      </c>
    </row>
    <row r="21" spans="1:2">
      <c r="A21" s="3" t="s">
        <v>408</v>
      </c>
    </row>
    <row r="22" spans="1:2">
      <c r="A22" s="4" t="s">
        <v>409</v>
      </c>
      <c r="B22" s="8" t="n">
        <v>13.75</v>
      </c>
    </row>
    <row r="23" spans="1:2">
      <c r="A23" s="4" t="s">
        <v>410</v>
      </c>
      <c r="B23" s="9" t="n">
        <v>9.300000000000001</v>
      </c>
    </row>
    <row r="24" spans="1:2">
      <c r="A24" s="4" t="s">
        <v>413</v>
      </c>
      <c r="B24" s="8" t="n">
        <v>10.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44542</v>
      </c>
      <c r="C4" s="6" t="n">
        <v>37150</v>
      </c>
      <c r="D4" s="6" t="n">
        <v>85270</v>
      </c>
      <c r="E4" s="6" t="n">
        <v>78045</v>
      </c>
    </row>
    <row r="5" spans="1:5">
      <c r="A5" s="3" t="s">
        <v>97</v>
      </c>
    </row>
    <row r="6" spans="1:5">
      <c r="A6" s="4" t="s">
        <v>98</v>
      </c>
      <c r="B6" s="5" t="n">
        <v>8605</v>
      </c>
      <c r="C6" s="5" t="n">
        <v>5009</v>
      </c>
      <c r="D6" s="5" t="n">
        <v>15272</v>
      </c>
      <c r="E6" s="5" t="n">
        <v>9666</v>
      </c>
    </row>
    <row r="7" spans="1:5">
      <c r="A7" s="4" t="s">
        <v>99</v>
      </c>
      <c r="B7" s="5" t="n">
        <v>2109</v>
      </c>
      <c r="C7" s="5" t="n">
        <v>1824</v>
      </c>
      <c r="D7" s="5" t="n">
        <v>4097</v>
      </c>
      <c r="E7" s="5" t="n">
        <v>3861</v>
      </c>
    </row>
    <row r="8" spans="1:5">
      <c r="A8" s="4" t="s">
        <v>100</v>
      </c>
      <c r="B8" s="5" t="n">
        <v>14197</v>
      </c>
      <c r="C8" s="5" t="n">
        <v>10812</v>
      </c>
      <c r="D8" s="5" t="n">
        <v>28202</v>
      </c>
      <c r="E8" s="5" t="n">
        <v>20520</v>
      </c>
    </row>
    <row r="9" spans="1:5">
      <c r="A9" s="4" t="s">
        <v>101</v>
      </c>
      <c r="B9" s="5" t="n">
        <v>7028</v>
      </c>
      <c r="C9" s="5" t="n">
        <v>7286</v>
      </c>
      <c r="D9" s="5" t="n">
        <v>14298</v>
      </c>
      <c r="E9" s="5" t="n">
        <v>13865</v>
      </c>
    </row>
    <row r="10" spans="1:5">
      <c r="A10" s="4" t="s">
        <v>102</v>
      </c>
      <c r="B10" s="5" t="n">
        <v>0</v>
      </c>
      <c r="C10" s="5" t="n">
        <v>0</v>
      </c>
      <c r="D10" s="5" t="n">
        <v>175</v>
      </c>
      <c r="E10" s="5" t="n">
        <v>0</v>
      </c>
    </row>
    <row r="11" spans="1:5">
      <c r="A11" s="4" t="s">
        <v>103</v>
      </c>
      <c r="B11" s="5" t="n">
        <v>54</v>
      </c>
      <c r="C11" s="5" t="n">
        <v>43</v>
      </c>
      <c r="D11" s="5" t="n">
        <v>108</v>
      </c>
      <c r="E11" s="5" t="n">
        <v>84</v>
      </c>
    </row>
    <row r="12" spans="1:5">
      <c r="A12" s="4" t="s">
        <v>104</v>
      </c>
      <c r="B12" s="5" t="n">
        <v>31993</v>
      </c>
      <c r="C12" s="5" t="n">
        <v>24974</v>
      </c>
      <c r="D12" s="5" t="n">
        <v>62152</v>
      </c>
      <c r="E12" s="5" t="n">
        <v>47996</v>
      </c>
    </row>
    <row r="13" spans="1:5">
      <c r="A13" s="4" t="s">
        <v>105</v>
      </c>
      <c r="B13" s="5" t="n">
        <v>-201</v>
      </c>
      <c r="C13" s="5" t="n">
        <v>63</v>
      </c>
      <c r="D13" s="5" t="n">
        <v>-326</v>
      </c>
      <c r="E13" s="5" t="n">
        <v>512</v>
      </c>
    </row>
    <row r="14" spans="1:5">
      <c r="A14" s="4" t="s">
        <v>106</v>
      </c>
      <c r="B14" s="5" t="n">
        <v>12348</v>
      </c>
      <c r="C14" s="5" t="n">
        <v>12239</v>
      </c>
      <c r="D14" s="5" t="n">
        <v>22792</v>
      </c>
      <c r="E14" s="5" t="n">
        <v>30561</v>
      </c>
    </row>
    <row r="15" spans="1:5">
      <c r="A15" s="3" t="s">
        <v>107</v>
      </c>
    </row>
    <row r="16" spans="1:5">
      <c r="A16" s="4" t="s">
        <v>108</v>
      </c>
      <c r="B16" s="5" t="n">
        <v>-1677</v>
      </c>
      <c r="C16" s="5" t="n">
        <v>-610</v>
      </c>
      <c r="D16" s="5" t="n">
        <v>-3126</v>
      </c>
      <c r="E16" s="5" t="n">
        <v>-1223</v>
      </c>
    </row>
    <row r="17" spans="1:5">
      <c r="A17" s="4" t="s">
        <v>109</v>
      </c>
      <c r="B17" s="5" t="n">
        <v>9496</v>
      </c>
      <c r="C17" s="5" t="n">
        <v>-10850</v>
      </c>
      <c r="D17" s="5" t="n">
        <v>-38398</v>
      </c>
      <c r="E17" s="5" t="n">
        <v>-16125</v>
      </c>
    </row>
    <row r="18" spans="1:5">
      <c r="A18" s="4" t="s">
        <v>110</v>
      </c>
      <c r="B18" s="5" t="n">
        <v>-18</v>
      </c>
      <c r="C18" s="5" t="n">
        <v>391</v>
      </c>
      <c r="D18" s="5" t="n">
        <v>-22</v>
      </c>
      <c r="E18" s="5" t="n">
        <v>397</v>
      </c>
    </row>
    <row r="19" spans="1:5">
      <c r="A19" s="4" t="s">
        <v>111</v>
      </c>
      <c r="B19" s="5" t="n">
        <v>7801</v>
      </c>
      <c r="C19" s="5" t="n">
        <v>-11069</v>
      </c>
      <c r="D19" s="5" t="n">
        <v>-41546</v>
      </c>
      <c r="E19" s="5" t="n">
        <v>-16951</v>
      </c>
    </row>
    <row r="20" spans="1:5">
      <c r="A20" s="4" t="s">
        <v>112</v>
      </c>
      <c r="B20" s="5" t="n">
        <v>20149</v>
      </c>
      <c r="C20" s="5" t="n">
        <v>1170</v>
      </c>
      <c r="D20" s="5" t="n">
        <v>-18754</v>
      </c>
      <c r="E20" s="5" t="n">
        <v>13610</v>
      </c>
    </row>
    <row r="21" spans="1:5">
      <c r="A21" s="4" t="s">
        <v>113</v>
      </c>
      <c r="B21" s="5" t="n">
        <v>-613</v>
      </c>
      <c r="C21" s="5" t="n">
        <v>302</v>
      </c>
      <c r="D21" s="5" t="n">
        <v>-153</v>
      </c>
      <c r="E21" s="5" t="n">
        <v>53</v>
      </c>
    </row>
    <row r="22" spans="1:5">
      <c r="A22" s="4" t="s">
        <v>114</v>
      </c>
      <c r="B22" s="5" t="n">
        <v>19536</v>
      </c>
      <c r="C22" s="5" t="n">
        <v>1472</v>
      </c>
      <c r="D22" s="5" t="n">
        <v>-18907</v>
      </c>
      <c r="E22" s="5" t="n">
        <v>13663</v>
      </c>
    </row>
    <row r="23" spans="1:5">
      <c r="A23" s="4" t="s">
        <v>115</v>
      </c>
      <c r="B23" s="5" t="n">
        <v>10759</v>
      </c>
      <c r="C23" s="5" t="n">
        <v>822</v>
      </c>
      <c r="D23" s="5" t="n">
        <v>-10480</v>
      </c>
      <c r="E23" s="5" t="n">
        <v>7692</v>
      </c>
    </row>
    <row r="24" spans="1:5">
      <c r="A24" s="4" t="s">
        <v>116</v>
      </c>
      <c r="B24" s="6" t="n">
        <v>8777</v>
      </c>
      <c r="C24" s="6" t="n">
        <v>650</v>
      </c>
      <c r="D24" s="6" t="n">
        <v>-8427</v>
      </c>
      <c r="E24" s="6" t="n">
        <v>5971</v>
      </c>
    </row>
    <row r="25" spans="1:5">
      <c r="A25" s="3" t="s">
        <v>117</v>
      </c>
    </row>
    <row r="26" spans="1:5">
      <c r="A26" s="4" t="s">
        <v>118</v>
      </c>
      <c r="B26" s="8" t="n">
        <v>0.3</v>
      </c>
      <c r="C26" s="8" t="n">
        <v>0.02</v>
      </c>
      <c r="D26" s="8" t="n">
        <v>-0.29</v>
      </c>
      <c r="E26" s="8" t="n">
        <v>0.21</v>
      </c>
    </row>
    <row r="27" spans="1:5">
      <c r="A27" s="4" t="s">
        <v>119</v>
      </c>
      <c r="B27" s="8" t="n">
        <v>0.3</v>
      </c>
      <c r="C27" s="8" t="n">
        <v>0.02</v>
      </c>
      <c r="D27" s="8" t="n">
        <v>-0.29</v>
      </c>
      <c r="E27" s="8" t="n">
        <v>0.21</v>
      </c>
    </row>
    <row r="28" spans="1:5">
      <c r="A28" s="3" t="s">
        <v>120</v>
      </c>
    </row>
    <row r="29" spans="1:5">
      <c r="A29" s="4" t="s">
        <v>121</v>
      </c>
      <c r="B29" s="5" t="n">
        <v>28895893</v>
      </c>
      <c r="C29" s="5" t="n">
        <v>27987509</v>
      </c>
      <c r="D29" s="5" t="n">
        <v>28808205</v>
      </c>
      <c r="E29" s="5" t="n">
        <v>27886220</v>
      </c>
    </row>
    <row r="30" spans="1:5">
      <c r="A30" s="4" t="s">
        <v>122</v>
      </c>
      <c r="B30" s="5" t="n">
        <v>29228886</v>
      </c>
      <c r="C30" s="5" t="n">
        <v>28036052</v>
      </c>
      <c r="D30" s="5" t="n">
        <v>28808205</v>
      </c>
      <c r="E30" s="5" t="n">
        <v>27967421</v>
      </c>
    </row>
    <row r="31" spans="1:5">
      <c r="A31" s="4" t="s">
        <v>123</v>
      </c>
    </row>
    <row r="32" spans="1:5">
      <c r="A32" s="3" t="s">
        <v>95</v>
      </c>
    </row>
    <row r="33" spans="1:5">
      <c r="A33" s="4" t="s">
        <v>96</v>
      </c>
      <c r="B33" s="6" t="n">
        <v>40767</v>
      </c>
      <c r="C33" s="6" t="n">
        <v>31903</v>
      </c>
      <c r="D33" s="6" t="n">
        <v>76214</v>
      </c>
      <c r="E33" s="6" t="n">
        <v>66320</v>
      </c>
    </row>
    <row r="34" spans="1:5">
      <c r="A34" s="4" t="s">
        <v>124</v>
      </c>
    </row>
    <row r="35" spans="1:5">
      <c r="A35" s="3" t="s">
        <v>95</v>
      </c>
    </row>
    <row r="36" spans="1:5">
      <c r="A36" s="4" t="s">
        <v>96</v>
      </c>
      <c r="B36" s="5" t="n">
        <v>129</v>
      </c>
      <c r="C36" s="5" t="n">
        <v>1783</v>
      </c>
      <c r="D36" s="5" t="n">
        <v>1223</v>
      </c>
      <c r="E36" s="5" t="n">
        <v>4467</v>
      </c>
    </row>
    <row r="37" spans="1:5">
      <c r="A37" s="4" t="s">
        <v>125</v>
      </c>
    </row>
    <row r="38" spans="1:5">
      <c r="A38" s="3" t="s">
        <v>95</v>
      </c>
    </row>
    <row r="39" spans="1:5">
      <c r="A39" s="4" t="s">
        <v>96</v>
      </c>
      <c r="B39" s="6" t="n">
        <v>3646</v>
      </c>
      <c r="C39" s="6" t="n">
        <v>3464</v>
      </c>
      <c r="D39" s="6" t="n">
        <v>7833</v>
      </c>
      <c r="E39" s="6" t="n">
        <v>7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1"/>
    <col customWidth="1" max="2" min="2" width="13"/>
    <col customWidth="1" max="3" min="3" width="21"/>
    <col customWidth="1" max="4" min="4" width="21"/>
    <col customWidth="1" max="5" min="5" width="21"/>
    <col customWidth="1" max="6" min="6" width="21"/>
    <col customWidth="1" max="7" min="7" width="20"/>
    <col customWidth="1" max="8" min="8" width="21"/>
    <col customWidth="1" max="9" min="9" width="21"/>
  </cols>
  <sheetData>
    <row r="1" spans="1:9">
      <c r="A1" s="1" t="s">
        <v>414</v>
      </c>
      <c r="B1" s="2" t="s">
        <v>415</v>
      </c>
      <c r="C1" s="2" t="s">
        <v>416</v>
      </c>
      <c r="D1" s="2" t="s">
        <v>417</v>
      </c>
      <c r="E1" s="2" t="s">
        <v>416</v>
      </c>
      <c r="F1" s="2" t="s">
        <v>417</v>
      </c>
      <c r="G1" s="2" t="s">
        <v>418</v>
      </c>
      <c r="H1" s="2" t="s">
        <v>419</v>
      </c>
      <c r="I1" s="2" t="s">
        <v>420</v>
      </c>
    </row>
    <row r="2" spans="1:9">
      <c r="A2" s="3" t="s">
        <v>421</v>
      </c>
    </row>
    <row r="3" spans="1:9">
      <c r="A3" s="4" t="s">
        <v>422</v>
      </c>
      <c r="C3" s="6" t="n">
        <v>110000</v>
      </c>
      <c r="E3" s="6" t="n">
        <v>110000</v>
      </c>
      <c r="I3" s="6" t="n">
        <v>78828</v>
      </c>
    </row>
    <row r="4" spans="1:9">
      <c r="A4" s="4" t="s">
        <v>423</v>
      </c>
      <c r="C4" s="4" t="s">
        <v>424</v>
      </c>
      <c r="E4" s="4" t="s">
        <v>424</v>
      </c>
    </row>
    <row r="5" spans="1:9">
      <c r="A5" s="4" t="s">
        <v>425</v>
      </c>
      <c r="C5" s="6" t="n">
        <v>128100</v>
      </c>
      <c r="E5" s="6" t="n">
        <v>128100</v>
      </c>
    </row>
    <row r="6" spans="1:9">
      <c r="A6" s="4" t="s">
        <v>185</v>
      </c>
      <c r="E6" s="6" t="n">
        <v>96900</v>
      </c>
    </row>
    <row r="7" spans="1:9">
      <c r="A7" s="4" t="s">
        <v>426</v>
      </c>
      <c r="C7" s="4" t="s">
        <v>427</v>
      </c>
      <c r="D7" s="4" t="s">
        <v>428</v>
      </c>
      <c r="E7" s="4" t="s">
        <v>429</v>
      </c>
      <c r="F7" s="4" t="s">
        <v>430</v>
      </c>
    </row>
    <row r="8" spans="1:9">
      <c r="A8" s="4" t="s">
        <v>431</v>
      </c>
      <c r="C8" s="6" t="n">
        <v>200</v>
      </c>
      <c r="D8" s="6" t="n">
        <v>300</v>
      </c>
      <c r="E8" s="6" t="n">
        <v>300</v>
      </c>
      <c r="F8" s="6" t="n">
        <v>500</v>
      </c>
    </row>
    <row r="9" spans="1:9">
      <c r="A9" s="4" t="s">
        <v>170</v>
      </c>
      <c r="C9" s="5" t="n">
        <v>100</v>
      </c>
      <c r="D9" s="6" t="n">
        <v>100</v>
      </c>
      <c r="E9" s="5" t="n">
        <v>215</v>
      </c>
      <c r="F9" s="5" t="n">
        <v>143</v>
      </c>
    </row>
    <row r="10" spans="1:9">
      <c r="A10" s="4" t="s">
        <v>432</v>
      </c>
    </row>
    <row r="11" spans="1:9">
      <c r="A11" s="3" t="s">
        <v>421</v>
      </c>
    </row>
    <row r="12" spans="1:9">
      <c r="A12" s="4" t="s">
        <v>433</v>
      </c>
      <c r="B12" s="5" t="n">
        <v>1</v>
      </c>
    </row>
    <row r="13" spans="1:9">
      <c r="A13" s="4" t="s">
        <v>434</v>
      </c>
      <c r="B13" s="5" t="n">
        <v>4</v>
      </c>
    </row>
    <row r="14" spans="1:9">
      <c r="A14" s="4" t="s">
        <v>435</v>
      </c>
      <c r="B14" s="5" t="n">
        <v>4</v>
      </c>
    </row>
    <row r="15" spans="1:9">
      <c r="A15" s="4" t="s">
        <v>436</v>
      </c>
      <c r="G15" s="6" t="n">
        <v>325000</v>
      </c>
      <c r="H15" s="6" t="n">
        <v>275000</v>
      </c>
    </row>
    <row r="16" spans="1:9">
      <c r="A16" s="4" t="s">
        <v>422</v>
      </c>
      <c r="C16" s="5" t="n">
        <v>110000</v>
      </c>
      <c r="E16" s="5" t="n">
        <v>110000</v>
      </c>
      <c r="I16" s="6" t="n">
        <v>78800</v>
      </c>
    </row>
    <row r="17" spans="1:9">
      <c r="A17" s="4" t="s">
        <v>437</v>
      </c>
      <c r="C17" s="5" t="n">
        <v>215000</v>
      </c>
      <c r="E17" s="5" t="n">
        <v>215000</v>
      </c>
    </row>
    <row r="18" spans="1:9">
      <c r="A18" s="4" t="s">
        <v>438</v>
      </c>
      <c r="C18" s="6" t="n">
        <v>200</v>
      </c>
      <c r="E18" s="6" t="n">
        <v>200</v>
      </c>
    </row>
    <row r="19" spans="1:9">
      <c r="A19" s="4" t="s">
        <v>439</v>
      </c>
    </row>
    <row r="20" spans="1:9">
      <c r="A20" s="3" t="s">
        <v>421</v>
      </c>
    </row>
    <row r="21" spans="1:9">
      <c r="A21" s="4" t="s">
        <v>440</v>
      </c>
      <c r="B21" s="4" t="s">
        <v>441</v>
      </c>
    </row>
    <row r="22" spans="1:9">
      <c r="A22" s="4" t="s">
        <v>442</v>
      </c>
    </row>
    <row r="23" spans="1:9">
      <c r="A23" s="3" t="s">
        <v>421</v>
      </c>
    </row>
    <row r="24" spans="1:9">
      <c r="A24" s="4" t="s">
        <v>440</v>
      </c>
      <c r="B24" s="4" t="s">
        <v>443</v>
      </c>
    </row>
    <row r="25" spans="1:9">
      <c r="A25" s="4" t="s">
        <v>444</v>
      </c>
    </row>
    <row r="26" spans="1:9">
      <c r="A26" s="3" t="s">
        <v>421</v>
      </c>
    </row>
    <row r="27" spans="1:9">
      <c r="A27" s="4" t="s">
        <v>445</v>
      </c>
      <c r="B27" s="4" t="s">
        <v>446</v>
      </c>
    </row>
    <row r="28" spans="1:9">
      <c r="A28" s="4" t="s">
        <v>447</v>
      </c>
    </row>
    <row r="29" spans="1:9">
      <c r="A29" s="3" t="s">
        <v>421</v>
      </c>
    </row>
    <row r="30" spans="1:9">
      <c r="A30" s="4" t="s">
        <v>445</v>
      </c>
      <c r="B30" s="4" t="s">
        <v>448</v>
      </c>
    </row>
    <row r="31" spans="1:9">
      <c r="A31" s="4" t="s">
        <v>449</v>
      </c>
    </row>
    <row r="32" spans="1:9">
      <c r="A32" s="3" t="s">
        <v>421</v>
      </c>
    </row>
    <row r="33" spans="1:9">
      <c r="A33" s="4" t="s">
        <v>445</v>
      </c>
      <c r="B33" s="4" t="s">
        <v>450</v>
      </c>
    </row>
    <row r="34" spans="1:9">
      <c r="A34" s="4" t="s">
        <v>451</v>
      </c>
    </row>
    <row r="35" spans="1:9">
      <c r="A35" s="3" t="s">
        <v>421</v>
      </c>
    </row>
    <row r="36" spans="1:9">
      <c r="A36" s="4" t="s">
        <v>445</v>
      </c>
      <c r="B36" s="4" t="s">
        <v>446</v>
      </c>
    </row>
    <row r="37" spans="1:9">
      <c r="A37" s="4" t="s">
        <v>452</v>
      </c>
    </row>
    <row r="38" spans="1:9">
      <c r="A38" s="3" t="s">
        <v>421</v>
      </c>
    </row>
    <row r="39" spans="1:9">
      <c r="A39" s="4" t="s">
        <v>438</v>
      </c>
      <c r="F39" s="6"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53</v>
      </c>
      <c r="B1" s="2" t="s">
        <v>93</v>
      </c>
      <c r="D1" s="2" t="s">
        <v>1</v>
      </c>
    </row>
    <row r="2" spans="1:5">
      <c r="B2" s="2" t="s">
        <v>2</v>
      </c>
      <c r="C2" s="2" t="s">
        <v>94</v>
      </c>
      <c r="D2" s="2" t="s">
        <v>2</v>
      </c>
      <c r="E2" s="2" t="s">
        <v>94</v>
      </c>
    </row>
    <row r="3" spans="1:5">
      <c r="A3" s="3" t="s">
        <v>454</v>
      </c>
    </row>
    <row r="4" spans="1:5">
      <c r="A4" s="4" t="s">
        <v>455</v>
      </c>
      <c r="D4" s="6" t="n">
        <v>2229</v>
      </c>
    </row>
    <row r="5" spans="1:5">
      <c r="A5" s="4" t="s">
        <v>456</v>
      </c>
      <c r="D5" s="5" t="n">
        <v>23</v>
      </c>
    </row>
    <row r="6" spans="1:5">
      <c r="A6" s="4" t="s">
        <v>457</v>
      </c>
      <c r="D6" s="5" t="n">
        <v>-179</v>
      </c>
    </row>
    <row r="7" spans="1:5">
      <c r="A7" s="4" t="s">
        <v>458</v>
      </c>
      <c r="B7" s="6" t="n">
        <v>54</v>
      </c>
      <c r="C7" s="6" t="n">
        <v>43</v>
      </c>
      <c r="D7" s="5" t="n">
        <v>108</v>
      </c>
      <c r="E7" s="6" t="n">
        <v>84</v>
      </c>
    </row>
    <row r="8" spans="1:5">
      <c r="A8" s="4" t="s">
        <v>459</v>
      </c>
      <c r="D8" s="5" t="n">
        <v>0</v>
      </c>
    </row>
    <row r="9" spans="1:5">
      <c r="A9" s="4" t="s">
        <v>460</v>
      </c>
      <c r="D9" s="5" t="n">
        <v>0</v>
      </c>
    </row>
    <row r="10" spans="1:5">
      <c r="A10" s="4" t="s">
        <v>461</v>
      </c>
      <c r="B10" s="6" t="n">
        <v>2181</v>
      </c>
      <c r="D10" s="6" t="n">
        <v>21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2</v>
      </c>
      <c r="B1" s="2" t="s">
        <v>93</v>
      </c>
      <c r="D1" s="2" t="s">
        <v>1</v>
      </c>
    </row>
    <row r="2" spans="1:6">
      <c r="B2" s="2" t="s">
        <v>2</v>
      </c>
      <c r="C2" s="2" t="s">
        <v>94</v>
      </c>
      <c r="D2" s="2" t="s">
        <v>2</v>
      </c>
      <c r="E2" s="2" t="s">
        <v>94</v>
      </c>
      <c r="F2" s="2" t="s">
        <v>33</v>
      </c>
    </row>
    <row r="3" spans="1:6">
      <c r="A3" s="3" t="s">
        <v>463</v>
      </c>
    </row>
    <row r="4" spans="1:6">
      <c r="A4" s="4" t="s">
        <v>464</v>
      </c>
      <c r="B4" s="6" t="n">
        <v>4</v>
      </c>
      <c r="C4" s="10" t="n">
        <v>6.1</v>
      </c>
      <c r="D4" s="10" t="n">
        <v>8.300000000000001</v>
      </c>
      <c r="E4" s="10" t="n">
        <v>12.4</v>
      </c>
    </row>
    <row r="5" spans="1:6">
      <c r="A5" s="4" t="s">
        <v>465</v>
      </c>
      <c r="B5" s="11" t="n">
        <v>1.6</v>
      </c>
      <c r="C5" s="6" t="n">
        <v>2</v>
      </c>
      <c r="D5" s="11" t="n">
        <v>2.9</v>
      </c>
      <c r="E5" s="10" t="n">
        <v>4.1</v>
      </c>
    </row>
    <row r="6" spans="1:6">
      <c r="A6" s="4" t="s">
        <v>466</v>
      </c>
      <c r="B6" s="5" t="n">
        <v>1</v>
      </c>
      <c r="D6" s="5" t="n">
        <v>1</v>
      </c>
      <c r="F6" s="10" t="n">
        <v>0.8</v>
      </c>
    </row>
    <row r="7" spans="1:6">
      <c r="A7" s="4" t="s">
        <v>467</v>
      </c>
      <c r="B7" s="10" t="n">
        <v>1.3</v>
      </c>
      <c r="D7" s="10" t="n">
        <v>1.3</v>
      </c>
      <c r="F7" s="10" t="n">
        <v>1.6</v>
      </c>
    </row>
    <row r="8" spans="1:6">
      <c r="A8" s="4" t="s">
        <v>29</v>
      </c>
    </row>
    <row r="9" spans="1:6">
      <c r="A9" s="3" t="s">
        <v>463</v>
      </c>
    </row>
    <row r="10" spans="1:6">
      <c r="A10" s="4" t="s">
        <v>468</v>
      </c>
      <c r="D10" s="4" t="s">
        <v>469</v>
      </c>
    </row>
    <row r="11" spans="1:6">
      <c r="A11" s="4" t="s">
        <v>470</v>
      </c>
    </row>
    <row r="12" spans="1:6">
      <c r="A12" s="3" t="s">
        <v>463</v>
      </c>
    </row>
    <row r="13" spans="1:6">
      <c r="A13" s="4" t="s">
        <v>468</v>
      </c>
      <c r="D13" s="4" t="s">
        <v>4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72</v>
      </c>
      <c r="B1" s="2" t="s">
        <v>93</v>
      </c>
      <c r="D1" s="2" t="s">
        <v>1</v>
      </c>
    </row>
    <row r="2" spans="1:5">
      <c r="B2" s="2" t="s">
        <v>2</v>
      </c>
      <c r="C2" s="2" t="s">
        <v>94</v>
      </c>
      <c r="D2" s="2" t="s">
        <v>2</v>
      </c>
      <c r="E2" s="2" t="s">
        <v>94</v>
      </c>
    </row>
    <row r="3" spans="1:5">
      <c r="A3" s="3" t="s">
        <v>473</v>
      </c>
    </row>
    <row r="4" spans="1:5">
      <c r="A4" s="4" t="s">
        <v>474</v>
      </c>
      <c r="B4" s="6" t="n">
        <v>613</v>
      </c>
      <c r="C4" s="6" t="n">
        <v>-302</v>
      </c>
      <c r="D4" s="6" t="n">
        <v>153</v>
      </c>
      <c r="E4" s="6" t="n">
        <v>-53</v>
      </c>
    </row>
    <row r="5" spans="1:5">
      <c r="A5" s="4" t="s">
        <v>475</v>
      </c>
      <c r="D5" s="5" t="n">
        <v>153</v>
      </c>
      <c r="E5" s="5" t="n">
        <v>-53</v>
      </c>
    </row>
    <row r="6" spans="1:5">
      <c r="A6" s="4" t="s">
        <v>476</v>
      </c>
      <c r="E6" s="5" t="n">
        <v>500</v>
      </c>
    </row>
    <row r="7" spans="1:5">
      <c r="A7" s="4" t="s">
        <v>335</v>
      </c>
    </row>
    <row r="8" spans="1:5">
      <c r="A8" s="3" t="s">
        <v>473</v>
      </c>
    </row>
    <row r="9" spans="1:5">
      <c r="A9" s="4" t="s">
        <v>474</v>
      </c>
      <c r="D9" s="5" t="n">
        <v>-1600</v>
      </c>
      <c r="E9" s="5" t="n">
        <v>900</v>
      </c>
    </row>
    <row r="10" spans="1:5">
      <c r="A10" s="4" t="s">
        <v>475</v>
      </c>
      <c r="D10" s="5" t="n">
        <v>600</v>
      </c>
      <c r="E10" s="5" t="n">
        <v>200</v>
      </c>
    </row>
    <row r="11" spans="1:5">
      <c r="A11" s="4" t="s">
        <v>477</v>
      </c>
    </row>
    <row r="12" spans="1:5">
      <c r="A12" s="3" t="s">
        <v>473</v>
      </c>
    </row>
    <row r="13" spans="1:5">
      <c r="A13" s="4" t="s">
        <v>474</v>
      </c>
      <c r="D13" s="6" t="n">
        <v>-400</v>
      </c>
      <c r="E13" s="6" t="n">
        <v>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79</v>
      </c>
    </row>
    <row r="2" spans="1:3">
      <c r="A2" s="3" t="s">
        <v>480</v>
      </c>
    </row>
    <row r="3" spans="1:3">
      <c r="A3" s="4" t="s">
        <v>52</v>
      </c>
      <c r="B3" s="6" t="n">
        <v>870</v>
      </c>
    </row>
    <row r="4" spans="1:3">
      <c r="A4" s="4" t="s">
        <v>481</v>
      </c>
      <c r="B4" s="5" t="n">
        <v>703</v>
      </c>
    </row>
    <row r="5" spans="1:3">
      <c r="A5" s="4" t="s">
        <v>482</v>
      </c>
      <c r="B5" s="5" t="n">
        <v>1573</v>
      </c>
    </row>
    <row r="6" spans="1:3">
      <c r="A6" s="3" t="s">
        <v>483</v>
      </c>
    </row>
    <row r="7" spans="1:3">
      <c r="A7" s="4" t="s">
        <v>62</v>
      </c>
      <c r="B7" s="5" t="n">
        <v>507</v>
      </c>
    </row>
    <row r="8" spans="1:3">
      <c r="A8" s="4" t="s">
        <v>63</v>
      </c>
      <c r="B8" s="5" t="n">
        <v>318</v>
      </c>
    </row>
    <row r="9" spans="1:3">
      <c r="A9" s="3" t="s">
        <v>484</v>
      </c>
    </row>
    <row r="10" spans="1:3">
      <c r="A10" s="4" t="s">
        <v>62</v>
      </c>
      <c r="B10" s="5" t="n">
        <v>394</v>
      </c>
    </row>
    <row r="11" spans="1:3">
      <c r="A11" s="4" t="s">
        <v>63</v>
      </c>
      <c r="B11" s="5" t="n">
        <v>160</v>
      </c>
    </row>
    <row r="12" spans="1:3">
      <c r="A12" s="4" t="s">
        <v>485</v>
      </c>
      <c r="B12" s="6" t="n">
        <v>1379</v>
      </c>
    </row>
    <row r="13" spans="1:3">
      <c r="A13" s="4" t="s">
        <v>486</v>
      </c>
      <c r="C13" s="6" t="n">
        <v>166</v>
      </c>
    </row>
    <row r="14" spans="1:3">
      <c r="A14" s="4" t="s">
        <v>133</v>
      </c>
    </row>
    <row r="15" spans="1:3">
      <c r="A15" s="3" t="s">
        <v>484</v>
      </c>
    </row>
    <row r="16" spans="1:3">
      <c r="A16" s="4" t="s">
        <v>486</v>
      </c>
      <c r="C16" s="5" t="n">
        <v>99</v>
      </c>
    </row>
    <row r="17" spans="1:3">
      <c r="A17" s="4" t="s">
        <v>131</v>
      </c>
    </row>
    <row r="18" spans="1:3">
      <c r="A18" s="3" t="s">
        <v>484</v>
      </c>
    </row>
    <row r="19" spans="1:3">
      <c r="A19" s="4" t="s">
        <v>486</v>
      </c>
      <c r="C19" s="5" t="n">
        <v>67</v>
      </c>
    </row>
    <row r="20" spans="1:3">
      <c r="A20" s="4" t="s">
        <v>487</v>
      </c>
    </row>
    <row r="21" spans="1:3">
      <c r="A21" s="3" t="s">
        <v>484</v>
      </c>
    </row>
    <row r="22" spans="1:3">
      <c r="A22" s="4" t="s">
        <v>486</v>
      </c>
      <c r="C22" s="5" t="n">
        <v>100</v>
      </c>
    </row>
    <row r="23" spans="1:3">
      <c r="A23" s="4" t="s">
        <v>488</v>
      </c>
    </row>
    <row r="24" spans="1:3">
      <c r="A24" s="3" t="s">
        <v>484</v>
      </c>
    </row>
    <row r="25" spans="1:3">
      <c r="A25" s="4" t="s">
        <v>486</v>
      </c>
      <c r="C25" s="6" t="n">
        <v>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5"/>
    <col customWidth="1" max="3" min="3" width="24"/>
    <col customWidth="1" max="4" min="4" width="24"/>
    <col customWidth="1" max="5" min="5" width="14"/>
  </cols>
  <sheetData>
    <row r="1" spans="1:5">
      <c r="A1" s="1" t="s">
        <v>489</v>
      </c>
      <c r="B1" s="2" t="s">
        <v>285</v>
      </c>
      <c r="C1" s="2" t="s">
        <v>93</v>
      </c>
      <c r="D1" s="2" t="s">
        <v>1</v>
      </c>
    </row>
    <row r="2" spans="1:5">
      <c r="B2" s="2" t="s">
        <v>490</v>
      </c>
      <c r="C2" s="2" t="s">
        <v>2</v>
      </c>
      <c r="D2" s="2" t="s">
        <v>2</v>
      </c>
      <c r="E2" s="2" t="s">
        <v>94</v>
      </c>
    </row>
    <row r="3" spans="1:5">
      <c r="A3" s="3" t="s">
        <v>491</v>
      </c>
    </row>
    <row r="4" spans="1:5">
      <c r="A4" s="4" t="s">
        <v>492</v>
      </c>
      <c r="C4" s="6" t="n">
        <v>200</v>
      </c>
      <c r="D4" s="6" t="n">
        <v>400</v>
      </c>
    </row>
    <row r="5" spans="1:5">
      <c r="A5" s="4" t="s">
        <v>493</v>
      </c>
      <c r="C5" s="5" t="n">
        <v>100</v>
      </c>
      <c r="D5" s="5" t="n">
        <v>200</v>
      </c>
    </row>
    <row r="6" spans="1:5">
      <c r="A6" s="4" t="s">
        <v>494</v>
      </c>
      <c r="C6" s="5" t="n">
        <v>2000</v>
      </c>
      <c r="D6" s="5" t="n">
        <v>4100</v>
      </c>
    </row>
    <row r="7" spans="1:5">
      <c r="A7" s="4" t="s">
        <v>495</v>
      </c>
      <c r="C7" s="5" t="n">
        <v>200</v>
      </c>
      <c r="D7" s="5" t="n">
        <v>400</v>
      </c>
    </row>
    <row r="8" spans="1:5">
      <c r="A8" s="4" t="s">
        <v>187</v>
      </c>
      <c r="C8" s="5" t="n">
        <v>100</v>
      </c>
      <c r="D8" s="5" t="n">
        <v>237</v>
      </c>
      <c r="E8" s="6" t="n">
        <v>0</v>
      </c>
    </row>
    <row r="9" spans="1:5">
      <c r="A9" s="4" t="s">
        <v>496</v>
      </c>
      <c r="C9" s="6" t="n">
        <v>0</v>
      </c>
      <c r="D9" s="6" t="n">
        <v>600</v>
      </c>
    </row>
    <row r="10" spans="1:5">
      <c r="A10" s="4" t="s">
        <v>497</v>
      </c>
      <c r="C10" s="4" t="s">
        <v>498</v>
      </c>
      <c r="D10" s="4" t="s">
        <v>498</v>
      </c>
    </row>
    <row r="11" spans="1:5">
      <c r="A11" s="4" t="s">
        <v>499</v>
      </c>
      <c r="C11" s="4" t="s">
        <v>500</v>
      </c>
      <c r="D11" s="4" t="s">
        <v>500</v>
      </c>
    </row>
    <row r="12" spans="1:5">
      <c r="A12" s="4" t="s">
        <v>501</v>
      </c>
      <c r="C12" s="4" t="s">
        <v>502</v>
      </c>
      <c r="D12" s="4" t="s">
        <v>502</v>
      </c>
    </row>
    <row r="13" spans="1:5">
      <c r="A13" s="4" t="s">
        <v>503</v>
      </c>
      <c r="C13" s="4" t="s">
        <v>504</v>
      </c>
      <c r="D13" s="4" t="s">
        <v>504</v>
      </c>
    </row>
    <row r="14" spans="1:5">
      <c r="A14" s="4" t="s">
        <v>505</v>
      </c>
    </row>
    <row r="15" spans="1:5">
      <c r="A15" s="3" t="s">
        <v>491</v>
      </c>
    </row>
    <row r="16" spans="1:5">
      <c r="A16" s="4" t="s">
        <v>506</v>
      </c>
      <c r="D16" s="4" t="s">
        <v>507</v>
      </c>
    </row>
    <row r="17" spans="1:5">
      <c r="A17" s="4" t="s">
        <v>508</v>
      </c>
    </row>
    <row r="18" spans="1:5">
      <c r="A18" s="3" t="s">
        <v>491</v>
      </c>
    </row>
    <row r="19" spans="1:5">
      <c r="A19" s="4" t="s">
        <v>506</v>
      </c>
      <c r="D19" s="4" t="s">
        <v>327</v>
      </c>
    </row>
    <row r="20" spans="1:5">
      <c r="A20" s="4" t="s">
        <v>509</v>
      </c>
    </row>
    <row r="21" spans="1:5">
      <c r="A21" s="3" t="s">
        <v>491</v>
      </c>
    </row>
    <row r="22" spans="1:5">
      <c r="A22" s="4" t="s">
        <v>510</v>
      </c>
      <c r="B22" s="6" t="n">
        <v>2400</v>
      </c>
    </row>
    <row r="23" spans="1:5">
      <c r="A23" s="4" t="s">
        <v>511</v>
      </c>
      <c r="B23" s="6" t="n">
        <v>24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512</v>
      </c>
      <c r="B1" s="2" t="s">
        <v>416</v>
      </c>
    </row>
    <row r="2" spans="1:2">
      <c r="A2" s="3" t="s">
        <v>513</v>
      </c>
    </row>
    <row r="3" spans="1:2">
      <c r="A3" s="4" t="s">
        <v>514</v>
      </c>
      <c r="B3" s="6" t="n">
        <v>414</v>
      </c>
    </row>
    <row r="4" spans="1:2">
      <c r="A4" s="4" t="s">
        <v>515</v>
      </c>
      <c r="B4" s="5" t="n">
        <v>206</v>
      </c>
    </row>
    <row r="5" spans="1:2">
      <c r="A5" s="4" t="s">
        <v>516</v>
      </c>
      <c r="B5" s="5" t="n">
        <v>215</v>
      </c>
    </row>
    <row r="6" spans="1:2">
      <c r="A6" s="4" t="s">
        <v>517</v>
      </c>
      <c r="B6" s="5" t="n">
        <v>110</v>
      </c>
    </row>
    <row r="7" spans="1:2">
      <c r="A7" s="4" t="s">
        <v>518</v>
      </c>
      <c r="B7" s="5" t="n">
        <v>0</v>
      </c>
    </row>
    <row r="8" spans="1:2">
      <c r="A8" s="4" t="s">
        <v>519</v>
      </c>
      <c r="B8" s="5" t="n">
        <v>0</v>
      </c>
    </row>
    <row r="9" spans="1:2">
      <c r="A9" s="4" t="s">
        <v>520</v>
      </c>
      <c r="B9" s="5" t="n">
        <v>945</v>
      </c>
    </row>
    <row r="10" spans="1:2">
      <c r="A10" s="4" t="s">
        <v>521</v>
      </c>
      <c r="B10" s="5" t="n">
        <v>-44</v>
      </c>
    </row>
    <row r="11" spans="1:2">
      <c r="A11" s="4" t="s">
        <v>522</v>
      </c>
      <c r="B11" s="5" t="n">
        <v>901</v>
      </c>
    </row>
    <row r="12" spans="1:2">
      <c r="A12" s="3" t="s">
        <v>523</v>
      </c>
    </row>
    <row r="13" spans="1:2">
      <c r="A13" s="4" t="s">
        <v>514</v>
      </c>
      <c r="B13" s="5" t="n">
        <v>188</v>
      </c>
    </row>
    <row r="14" spans="1:2">
      <c r="A14" s="4" t="s">
        <v>515</v>
      </c>
      <c r="B14" s="5" t="n">
        <v>232</v>
      </c>
    </row>
    <row r="15" spans="1:2">
      <c r="A15" s="4" t="s">
        <v>516</v>
      </c>
      <c r="B15" s="5" t="n">
        <v>84</v>
      </c>
    </row>
    <row r="16" spans="1:2">
      <c r="A16" s="4" t="s">
        <v>517</v>
      </c>
      <c r="B16" s="5" t="n">
        <v>5</v>
      </c>
    </row>
    <row r="17" spans="1:2">
      <c r="A17" s="4" t="s">
        <v>518</v>
      </c>
      <c r="B17" s="5" t="n">
        <v>0</v>
      </c>
    </row>
    <row r="18" spans="1:2">
      <c r="A18" s="4" t="s">
        <v>519</v>
      </c>
      <c r="B18" s="5" t="n">
        <v>0</v>
      </c>
    </row>
    <row r="19" spans="1:2">
      <c r="A19" s="4" t="s">
        <v>520</v>
      </c>
      <c r="B19" s="5" t="n">
        <v>509</v>
      </c>
    </row>
    <row r="20" spans="1:2">
      <c r="A20" s="4" t="s">
        <v>521</v>
      </c>
      <c r="B20" s="5" t="n">
        <v>-31</v>
      </c>
    </row>
    <row r="21" spans="1:2">
      <c r="A21" s="4" t="s">
        <v>522</v>
      </c>
      <c r="B21" s="6" t="n">
        <v>4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524</v>
      </c>
      <c r="B1" s="1" t="s">
        <v>525</v>
      </c>
      <c r="C1" s="2" t="s">
        <v>526</v>
      </c>
    </row>
    <row r="2" spans="1:3">
      <c r="A2" s="4" t="s">
        <v>527</v>
      </c>
    </row>
    <row r="3" spans="1:3">
      <c r="A3" s="4" t="s">
        <v>528</v>
      </c>
      <c r="B3" s="4" t="s">
        <v>529</v>
      </c>
      <c r="C3" s="6" t="n">
        <v>6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33"/>
    <col customWidth="1" max="5" min="5" width="33"/>
    <col customWidth="1" max="6" min="6" width="27"/>
    <col customWidth="1" max="7" min="7" width="20"/>
    <col customWidth="1" max="8" min="8" width="37"/>
    <col customWidth="1" max="9" min="9" width="24"/>
    <col customWidth="1" max="10" min="10" width="55"/>
  </cols>
  <sheetData>
    <row r="1" spans="1:10">
      <c r="A1" s="1" t="s">
        <v>126</v>
      </c>
      <c r="B1" s="2" t="s">
        <v>127</v>
      </c>
      <c r="C1" s="2" t="s">
        <v>31</v>
      </c>
      <c r="D1" s="2" t="s">
        <v>128</v>
      </c>
      <c r="E1" s="2" t="s">
        <v>129</v>
      </c>
      <c r="F1" s="2" t="s">
        <v>130</v>
      </c>
      <c r="G1" s="2" t="s">
        <v>131</v>
      </c>
      <c r="H1" s="2" t="s">
        <v>132</v>
      </c>
      <c r="I1" s="2" t="s">
        <v>133</v>
      </c>
      <c r="J1" s="2" t="s">
        <v>134</v>
      </c>
    </row>
    <row r="2" spans="1:10">
      <c r="A2" s="4" t="s">
        <v>135</v>
      </c>
      <c r="D2" s="5" t="n">
        <v>27584638</v>
      </c>
      <c r="E2" s="5" t="n">
        <v>36052169</v>
      </c>
    </row>
    <row r="3" spans="1:10">
      <c r="A3" s="4" t="s">
        <v>136</v>
      </c>
      <c r="B3" s="6" t="n">
        <v>725732</v>
      </c>
      <c r="D3" s="6" t="n">
        <v>28</v>
      </c>
      <c r="E3" s="6" t="n">
        <v>36</v>
      </c>
      <c r="F3" s="6" t="n">
        <v>503932</v>
      </c>
      <c r="G3" s="6" t="n">
        <v>-224822</v>
      </c>
      <c r="H3" s="6" t="n">
        <v>279174</v>
      </c>
      <c r="I3" s="6" t="n">
        <v>446558</v>
      </c>
    </row>
    <row r="4" spans="1:10">
      <c r="A4" s="3" t="s">
        <v>137</v>
      </c>
    </row>
    <row r="5" spans="1:10">
      <c r="A5" s="4" t="s">
        <v>138</v>
      </c>
      <c r="B5" s="5" t="n">
        <v>1940</v>
      </c>
      <c r="F5" s="5" t="n">
        <v>1940</v>
      </c>
      <c r="H5" s="5" t="n">
        <v>1940</v>
      </c>
    </row>
    <row r="6" spans="1:10">
      <c r="A6" s="4" t="s">
        <v>139</v>
      </c>
      <c r="J6" s="5" t="n">
        <v>86272</v>
      </c>
    </row>
    <row r="7" spans="1:10">
      <c r="A7" s="4" t="s">
        <v>140</v>
      </c>
      <c r="D7" s="5" t="n">
        <v>28664</v>
      </c>
    </row>
    <row r="8" spans="1:10">
      <c r="A8" s="4" t="s">
        <v>141</v>
      </c>
      <c r="B8" s="5" t="n">
        <v>-466</v>
      </c>
      <c r="F8" s="5" t="n">
        <v>-466</v>
      </c>
      <c r="H8" s="5" t="n">
        <v>-466</v>
      </c>
    </row>
    <row r="9" spans="1:10">
      <c r="A9" s="4" t="s">
        <v>142</v>
      </c>
      <c r="D9" s="5" t="n">
        <v>-28664</v>
      </c>
    </row>
    <row r="10" spans="1:10">
      <c r="A10" s="4" t="s">
        <v>143</v>
      </c>
      <c r="D10" s="5" t="n">
        <v>194046</v>
      </c>
      <c r="E10" s="5" t="n">
        <v>-194046</v>
      </c>
    </row>
    <row r="11" spans="1:10">
      <c r="A11" s="4" t="s">
        <v>144</v>
      </c>
      <c r="F11" s="5" t="n">
        <v>2409</v>
      </c>
      <c r="H11" s="5" t="n">
        <v>2409</v>
      </c>
      <c r="I11" s="5" t="n">
        <v>-2409</v>
      </c>
    </row>
    <row r="12" spans="1:10">
      <c r="A12" s="4" t="s">
        <v>145</v>
      </c>
      <c r="B12" s="5" t="n">
        <v>12191</v>
      </c>
      <c r="G12" s="5" t="n">
        <v>5321</v>
      </c>
      <c r="H12" s="5" t="n">
        <v>5321</v>
      </c>
      <c r="I12" s="5" t="n">
        <v>6870</v>
      </c>
    </row>
    <row r="13" spans="1:10">
      <c r="A13" s="4" t="s">
        <v>146</v>
      </c>
      <c r="D13" s="5" t="n">
        <v>27864956</v>
      </c>
      <c r="E13" s="5" t="n">
        <v>35858123</v>
      </c>
    </row>
    <row r="14" spans="1:10">
      <c r="A14" s="4" t="s">
        <v>147</v>
      </c>
      <c r="B14" s="5" t="n">
        <v>739397</v>
      </c>
      <c r="D14" s="6" t="n">
        <v>28</v>
      </c>
      <c r="E14" s="6" t="n">
        <v>36</v>
      </c>
      <c r="F14" s="5" t="n">
        <v>507815</v>
      </c>
      <c r="G14" s="5" t="n">
        <v>-219501</v>
      </c>
      <c r="H14" s="5" t="n">
        <v>288378</v>
      </c>
      <c r="I14" s="5" t="n">
        <v>451019</v>
      </c>
    </row>
    <row r="15" spans="1:10">
      <c r="A15" s="4" t="s">
        <v>135</v>
      </c>
      <c r="D15" s="5" t="n">
        <v>27584638</v>
      </c>
      <c r="E15" s="5" t="n">
        <v>36052169</v>
      </c>
    </row>
    <row r="16" spans="1:10">
      <c r="A16" s="4" t="s">
        <v>136</v>
      </c>
      <c r="B16" s="5" t="n">
        <v>725732</v>
      </c>
      <c r="D16" s="6" t="n">
        <v>28</v>
      </c>
      <c r="E16" s="6" t="n">
        <v>36</v>
      </c>
      <c r="F16" s="5" t="n">
        <v>503932</v>
      </c>
      <c r="G16" s="5" t="n">
        <v>-224822</v>
      </c>
      <c r="H16" s="5" t="n">
        <v>279174</v>
      </c>
      <c r="I16" s="5" t="n">
        <v>446558</v>
      </c>
    </row>
    <row r="17" spans="1:10">
      <c r="A17" s="3" t="s">
        <v>137</v>
      </c>
    </row>
    <row r="18" spans="1:10">
      <c r="A18" s="4" t="s">
        <v>143</v>
      </c>
      <c r="C18" s="5" t="n">
        <v>205241</v>
      </c>
    </row>
    <row r="19" spans="1:10">
      <c r="A19" s="4" t="s">
        <v>145</v>
      </c>
      <c r="B19" s="5" t="n">
        <v>13663</v>
      </c>
    </row>
    <row r="20" spans="1:10">
      <c r="A20" s="4" t="s">
        <v>148</v>
      </c>
      <c r="D20" s="5" t="n">
        <v>28131464</v>
      </c>
      <c r="E20" s="5" t="n">
        <v>35846928</v>
      </c>
    </row>
    <row r="21" spans="1:10">
      <c r="A21" s="4" t="s">
        <v>149</v>
      </c>
      <c r="B21" s="5" t="n">
        <v>742294</v>
      </c>
      <c r="D21" s="6" t="n">
        <v>28</v>
      </c>
      <c r="E21" s="6" t="n">
        <v>36</v>
      </c>
      <c r="F21" s="5" t="n">
        <v>509381</v>
      </c>
      <c r="G21" s="5" t="n">
        <v>-218851</v>
      </c>
      <c r="H21" s="5" t="n">
        <v>290594</v>
      </c>
      <c r="I21" s="5" t="n">
        <v>451700</v>
      </c>
    </row>
    <row r="22" spans="1:10">
      <c r="A22" s="4" t="s">
        <v>150</v>
      </c>
      <c r="D22" s="5" t="n">
        <v>27864956</v>
      </c>
      <c r="E22" s="5" t="n">
        <v>35858123</v>
      </c>
    </row>
    <row r="23" spans="1:10">
      <c r="A23" s="4" t="s">
        <v>151</v>
      </c>
      <c r="B23" s="5" t="n">
        <v>739397</v>
      </c>
      <c r="D23" s="6" t="n">
        <v>28</v>
      </c>
      <c r="E23" s="6" t="n">
        <v>36</v>
      </c>
      <c r="F23" s="5" t="n">
        <v>507815</v>
      </c>
      <c r="G23" s="5" t="n">
        <v>-219501</v>
      </c>
      <c r="H23" s="5" t="n">
        <v>288378</v>
      </c>
      <c r="I23" s="5" t="n">
        <v>451019</v>
      </c>
    </row>
    <row r="24" spans="1:10">
      <c r="A24" s="3" t="s">
        <v>137</v>
      </c>
    </row>
    <row r="25" spans="1:10">
      <c r="A25" s="4" t="s">
        <v>138</v>
      </c>
      <c r="B25" s="5" t="n">
        <v>2073</v>
      </c>
      <c r="F25" s="5" t="n">
        <v>2073</v>
      </c>
      <c r="H25" s="5" t="n">
        <v>2073</v>
      </c>
    </row>
    <row r="26" spans="1:10">
      <c r="A26" s="4" t="s">
        <v>139</v>
      </c>
      <c r="J26" s="5" t="n">
        <v>255313</v>
      </c>
    </row>
    <row r="27" spans="1:10">
      <c r="A27" s="4" t="s">
        <v>140</v>
      </c>
      <c r="D27" s="5" t="n">
        <v>83762</v>
      </c>
    </row>
    <row r="28" spans="1:10">
      <c r="A28" s="4" t="s">
        <v>141</v>
      </c>
      <c r="B28" s="5" t="n">
        <v>-648</v>
      </c>
      <c r="F28" s="5" t="n">
        <v>-648</v>
      </c>
      <c r="H28" s="5" t="n">
        <v>-648</v>
      </c>
    </row>
    <row r="29" spans="1:10">
      <c r="A29" s="4" t="s">
        <v>142</v>
      </c>
      <c r="D29" s="5" t="n">
        <v>-83762</v>
      </c>
    </row>
    <row r="30" spans="1:10">
      <c r="A30" s="4" t="s">
        <v>143</v>
      </c>
      <c r="C30" s="5" t="n">
        <v>11195</v>
      </c>
      <c r="D30" s="5" t="n">
        <v>11195</v>
      </c>
      <c r="E30" s="5" t="n">
        <v>-11195</v>
      </c>
    </row>
    <row r="31" spans="1:10">
      <c r="A31" s="4" t="s">
        <v>144</v>
      </c>
      <c r="F31" s="5" t="n">
        <v>141</v>
      </c>
      <c r="H31" s="5" t="n">
        <v>141</v>
      </c>
      <c r="I31" s="5" t="n">
        <v>-141</v>
      </c>
    </row>
    <row r="32" spans="1:10">
      <c r="A32" s="4" t="s">
        <v>145</v>
      </c>
      <c r="B32" s="5" t="n">
        <v>1472</v>
      </c>
      <c r="G32" s="5" t="n">
        <v>650</v>
      </c>
      <c r="H32" s="5" t="n">
        <v>650</v>
      </c>
      <c r="I32" s="5" t="n">
        <v>822</v>
      </c>
    </row>
    <row r="33" spans="1:10">
      <c r="A33" s="4" t="s">
        <v>148</v>
      </c>
      <c r="D33" s="5" t="n">
        <v>28131464</v>
      </c>
      <c r="E33" s="5" t="n">
        <v>35846928</v>
      </c>
    </row>
    <row r="34" spans="1:10">
      <c r="A34" s="4" t="s">
        <v>149</v>
      </c>
      <c r="B34" s="5" t="n">
        <v>742294</v>
      </c>
      <c r="D34" s="6" t="n">
        <v>28</v>
      </c>
      <c r="E34" s="6" t="n">
        <v>36</v>
      </c>
      <c r="F34" s="5" t="n">
        <v>509381</v>
      </c>
      <c r="G34" s="5" t="n">
        <v>-218851</v>
      </c>
      <c r="H34" s="5" t="n">
        <v>290594</v>
      </c>
      <c r="I34" s="5" t="n">
        <v>451700</v>
      </c>
    </row>
    <row r="35" spans="1:10">
      <c r="A35" s="4" t="s">
        <v>152</v>
      </c>
      <c r="D35" s="5" t="n">
        <v>28696321</v>
      </c>
      <c r="E35" s="5" t="n">
        <v>35452178</v>
      </c>
    </row>
    <row r="36" spans="1:10">
      <c r="A36" s="4" t="s">
        <v>153</v>
      </c>
      <c r="B36" s="5" t="n">
        <v>826492</v>
      </c>
      <c r="D36" s="6" t="n">
        <v>29</v>
      </c>
      <c r="E36" s="6" t="n">
        <v>35</v>
      </c>
      <c r="F36" s="5" t="n">
        <v>517073</v>
      </c>
      <c r="G36" s="5" t="n">
        <v>-182497</v>
      </c>
      <c r="H36" s="5" t="n">
        <v>334640</v>
      </c>
      <c r="I36" s="5" t="n">
        <v>491852</v>
      </c>
    </row>
    <row r="37" spans="1:10">
      <c r="A37" s="3" t="s">
        <v>137</v>
      </c>
    </row>
    <row r="38" spans="1:10">
      <c r="A38" s="4" t="s">
        <v>138</v>
      </c>
      <c r="B38" s="5" t="n">
        <v>2212</v>
      </c>
      <c r="F38" s="5" t="n">
        <v>2212</v>
      </c>
      <c r="H38" s="5" t="n">
        <v>2212</v>
      </c>
    </row>
    <row r="39" spans="1:10">
      <c r="A39" s="4" t="s">
        <v>139</v>
      </c>
      <c r="J39" s="5" t="n">
        <v>166140</v>
      </c>
    </row>
    <row r="40" spans="1:10">
      <c r="A40" s="4" t="s">
        <v>140</v>
      </c>
      <c r="D40" s="5" t="n">
        <v>59261</v>
      </c>
    </row>
    <row r="41" spans="1:10">
      <c r="A41" s="4" t="s">
        <v>141</v>
      </c>
      <c r="B41" s="5" t="n">
        <v>-396</v>
      </c>
      <c r="F41" s="5" t="n">
        <v>-396</v>
      </c>
      <c r="H41" s="5" t="n">
        <v>-396</v>
      </c>
    </row>
    <row r="42" spans="1:10">
      <c r="A42" s="4" t="s">
        <v>142</v>
      </c>
      <c r="D42" s="5" t="n">
        <v>-59261</v>
      </c>
    </row>
    <row r="43" spans="1:10">
      <c r="A43" s="4" t="s">
        <v>145</v>
      </c>
      <c r="B43" s="5" t="n">
        <v>-38443</v>
      </c>
      <c r="G43" s="5" t="n">
        <v>-17204</v>
      </c>
      <c r="H43" s="5" t="n">
        <v>-17204</v>
      </c>
      <c r="I43" s="5" t="n">
        <v>-21239</v>
      </c>
    </row>
    <row r="44" spans="1:10">
      <c r="A44" s="4" t="s">
        <v>154</v>
      </c>
      <c r="D44" s="5" t="n">
        <v>28862461</v>
      </c>
      <c r="E44" s="5" t="n">
        <v>35452178</v>
      </c>
    </row>
    <row r="45" spans="1:10">
      <c r="A45" s="4" t="s">
        <v>155</v>
      </c>
      <c r="B45" s="5" t="n">
        <v>790031</v>
      </c>
      <c r="D45" s="6" t="n">
        <v>29</v>
      </c>
      <c r="E45" s="6" t="n">
        <v>35</v>
      </c>
      <c r="F45" s="5" t="n">
        <v>518889</v>
      </c>
      <c r="G45" s="5" t="n">
        <v>-199634</v>
      </c>
      <c r="H45" s="5" t="n">
        <v>319319</v>
      </c>
      <c r="I45" s="5" t="n">
        <v>470712</v>
      </c>
    </row>
    <row r="46" spans="1:10">
      <c r="A46" s="4" t="s">
        <v>152</v>
      </c>
      <c r="D46" s="5" t="n">
        <v>28696321</v>
      </c>
      <c r="E46" s="5" t="n">
        <v>35452178</v>
      </c>
    </row>
    <row r="47" spans="1:10">
      <c r="A47" s="4" t="s">
        <v>153</v>
      </c>
      <c r="B47" s="5" t="n">
        <v>826492</v>
      </c>
      <c r="D47" s="6" t="n">
        <v>29</v>
      </c>
      <c r="E47" s="6" t="n">
        <v>35</v>
      </c>
      <c r="F47" s="5" t="n">
        <v>517073</v>
      </c>
      <c r="G47" s="5" t="n">
        <v>-182497</v>
      </c>
      <c r="H47" s="5" t="n">
        <v>334640</v>
      </c>
      <c r="I47" s="5" t="n">
        <v>491852</v>
      </c>
    </row>
    <row r="48" spans="1:10">
      <c r="A48" s="3" t="s">
        <v>137</v>
      </c>
    </row>
    <row r="49" spans="1:10">
      <c r="A49" s="4" t="s">
        <v>143</v>
      </c>
      <c r="C49" s="5" t="n">
        <v>35732</v>
      </c>
    </row>
    <row r="50" spans="1:10">
      <c r="A50" s="4" t="s">
        <v>145</v>
      </c>
      <c r="B50" s="5" t="n">
        <v>-18907</v>
      </c>
    </row>
    <row r="51" spans="1:10">
      <c r="A51" s="4" t="s">
        <v>156</v>
      </c>
      <c r="D51" s="5" t="n">
        <v>29031504</v>
      </c>
      <c r="E51" s="5" t="n">
        <v>35416446</v>
      </c>
    </row>
    <row r="52" spans="1:10">
      <c r="A52" s="4" t="s">
        <v>157</v>
      </c>
      <c r="B52" s="5" t="n">
        <v>811563</v>
      </c>
      <c r="D52" s="6" t="n">
        <v>29</v>
      </c>
      <c r="E52" s="6" t="n">
        <v>35</v>
      </c>
      <c r="F52" s="5" t="n">
        <v>521361</v>
      </c>
      <c r="G52" s="5" t="n">
        <v>-190857</v>
      </c>
      <c r="H52" s="5" t="n">
        <v>330568</v>
      </c>
      <c r="I52" s="5" t="n">
        <v>480995</v>
      </c>
    </row>
    <row r="53" spans="1:10">
      <c r="A53" s="4" t="s">
        <v>158</v>
      </c>
      <c r="D53" s="5" t="n">
        <v>28862461</v>
      </c>
      <c r="E53" s="5" t="n">
        <v>35452178</v>
      </c>
    </row>
    <row r="54" spans="1:10">
      <c r="A54" s="4" t="s">
        <v>159</v>
      </c>
      <c r="B54" s="5" t="n">
        <v>790031</v>
      </c>
      <c r="D54" s="6" t="n">
        <v>29</v>
      </c>
      <c r="E54" s="6" t="n">
        <v>35</v>
      </c>
      <c r="F54" s="5" t="n">
        <v>518889</v>
      </c>
      <c r="G54" s="5" t="n">
        <v>-199634</v>
      </c>
      <c r="H54" s="5" t="n">
        <v>319319</v>
      </c>
      <c r="I54" s="5" t="n">
        <v>470712</v>
      </c>
    </row>
    <row r="55" spans="1:10">
      <c r="A55" s="3" t="s">
        <v>137</v>
      </c>
    </row>
    <row r="56" spans="1:10">
      <c r="A56" s="4" t="s">
        <v>138</v>
      </c>
      <c r="B56" s="5" t="n">
        <v>2261</v>
      </c>
      <c r="F56" s="5" t="n">
        <v>2261</v>
      </c>
      <c r="H56" s="5" t="n">
        <v>2261</v>
      </c>
    </row>
    <row r="57" spans="1:10">
      <c r="A57" s="4" t="s">
        <v>139</v>
      </c>
      <c r="J57" s="5" t="n">
        <v>133311</v>
      </c>
    </row>
    <row r="58" spans="1:10">
      <c r="A58" s="4" t="s">
        <v>140</v>
      </c>
      <c r="D58" s="5" t="n">
        <v>43344</v>
      </c>
    </row>
    <row r="59" spans="1:10">
      <c r="A59" s="4" t="s">
        <v>141</v>
      </c>
      <c r="B59" s="5" t="n">
        <v>-265</v>
      </c>
      <c r="F59" s="5" t="n">
        <v>-265</v>
      </c>
      <c r="H59" s="5" t="n">
        <v>-265</v>
      </c>
    </row>
    <row r="60" spans="1:10">
      <c r="A60" s="4" t="s">
        <v>142</v>
      </c>
      <c r="D60" s="5" t="n">
        <v>-43344</v>
      </c>
    </row>
    <row r="61" spans="1:10">
      <c r="A61" s="4" t="s">
        <v>143</v>
      </c>
      <c r="C61" s="5" t="n">
        <v>35732</v>
      </c>
      <c r="D61" s="5" t="n">
        <v>35732</v>
      </c>
      <c r="E61" s="5" t="n">
        <v>-35732</v>
      </c>
    </row>
    <row r="62" spans="1:10">
      <c r="A62" s="4" t="s">
        <v>144</v>
      </c>
      <c r="F62" s="5" t="n">
        <v>476</v>
      </c>
      <c r="H62" s="5" t="n">
        <v>476</v>
      </c>
      <c r="I62" s="5" t="n">
        <v>-476</v>
      </c>
    </row>
    <row r="63" spans="1:10">
      <c r="A63" s="4" t="s">
        <v>145</v>
      </c>
      <c r="B63" s="5" t="n">
        <v>19536</v>
      </c>
      <c r="G63" s="5" t="n">
        <v>8777</v>
      </c>
      <c r="H63" s="5" t="n">
        <v>8777</v>
      </c>
      <c r="I63" s="5" t="n">
        <v>10759</v>
      </c>
    </row>
    <row r="64" spans="1:10">
      <c r="A64" s="4" t="s">
        <v>156</v>
      </c>
      <c r="D64" s="5" t="n">
        <v>29031504</v>
      </c>
      <c r="E64" s="5" t="n">
        <v>35416446</v>
      </c>
    </row>
    <row r="65" spans="1:10">
      <c r="A65" s="4" t="s">
        <v>157</v>
      </c>
      <c r="B65" s="6" t="n">
        <v>811563</v>
      </c>
      <c r="D65" s="6" t="n">
        <v>29</v>
      </c>
      <c r="E65" s="6" t="n">
        <v>35</v>
      </c>
      <c r="F65" s="6" t="n">
        <v>521361</v>
      </c>
      <c r="G65" s="6" t="n">
        <v>-190857</v>
      </c>
      <c r="H65" s="6" t="n">
        <v>330568</v>
      </c>
      <c r="I65" s="6" t="n">
        <v>480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0</v>
      </c>
      <c r="B1" s="2" t="s">
        <v>93</v>
      </c>
      <c r="C1" s="2" t="s">
        <v>1</v>
      </c>
    </row>
    <row r="2" spans="1:4">
      <c r="B2" s="2" t="s">
        <v>2</v>
      </c>
      <c r="C2" s="2" t="s">
        <v>2</v>
      </c>
      <c r="D2" s="2" t="s">
        <v>94</v>
      </c>
    </row>
    <row r="3" spans="1:4">
      <c r="A3" s="3" t="s">
        <v>161</v>
      </c>
    </row>
    <row r="4" spans="1:4">
      <c r="A4" s="4" t="s">
        <v>145</v>
      </c>
      <c r="B4" s="6" t="n">
        <v>19536</v>
      </c>
      <c r="C4" s="6" t="n">
        <v>-18907</v>
      </c>
      <c r="D4" s="6" t="n">
        <v>13663</v>
      </c>
    </row>
    <row r="5" spans="1:4">
      <c r="A5" s="3" t="s">
        <v>162</v>
      </c>
    </row>
    <row r="6" spans="1:4">
      <c r="A6" s="4" t="s">
        <v>100</v>
      </c>
      <c r="B6" s="5" t="n">
        <v>14197</v>
      </c>
      <c r="C6" s="5" t="n">
        <v>28202</v>
      </c>
      <c r="D6" s="5" t="n">
        <v>20520</v>
      </c>
    </row>
    <row r="7" spans="1:4">
      <c r="A7" s="4" t="s">
        <v>163</v>
      </c>
      <c r="B7" s="5" t="n">
        <v>54</v>
      </c>
      <c r="C7" s="5" t="n">
        <v>108</v>
      </c>
      <c r="D7" s="5" t="n">
        <v>84</v>
      </c>
    </row>
    <row r="8" spans="1:4">
      <c r="A8" s="4" t="s">
        <v>164</v>
      </c>
      <c r="C8" s="5" t="n">
        <v>-179</v>
      </c>
      <c r="D8" s="5" t="n">
        <v>-79</v>
      </c>
    </row>
    <row r="9" spans="1:4">
      <c r="A9" s="4" t="s">
        <v>165</v>
      </c>
      <c r="B9" s="5" t="n">
        <v>201</v>
      </c>
      <c r="C9" s="5" t="n">
        <v>326</v>
      </c>
      <c r="D9" s="5" t="n">
        <v>-512</v>
      </c>
    </row>
    <row r="10" spans="1:4">
      <c r="A10" s="4" t="s">
        <v>166</v>
      </c>
      <c r="B10" s="5" t="n">
        <v>-9496</v>
      </c>
      <c r="C10" s="5" t="n">
        <v>38398</v>
      </c>
      <c r="D10" s="5" t="n">
        <v>16125</v>
      </c>
    </row>
    <row r="11" spans="1:4">
      <c r="A11" s="4" t="s">
        <v>167</v>
      </c>
      <c r="C11" s="5" t="n">
        <v>9956</v>
      </c>
      <c r="D11" s="5" t="n">
        <v>-9267</v>
      </c>
    </row>
    <row r="12" spans="1:4">
      <c r="A12" s="4" t="s">
        <v>168</v>
      </c>
      <c r="C12" s="5" t="n">
        <v>4473</v>
      </c>
      <c r="D12" s="5" t="n">
        <v>4013</v>
      </c>
    </row>
    <row r="13" spans="1:4">
      <c r="A13" s="4" t="s">
        <v>169</v>
      </c>
      <c r="C13" s="5" t="n">
        <v>153</v>
      </c>
      <c r="D13" s="5" t="n">
        <v>-53</v>
      </c>
    </row>
    <row r="14" spans="1:4">
      <c r="A14" s="4" t="s">
        <v>170</v>
      </c>
      <c r="B14" s="5" t="n">
        <v>100</v>
      </c>
      <c r="C14" s="5" t="n">
        <v>215</v>
      </c>
      <c r="D14" s="5" t="n">
        <v>143</v>
      </c>
    </row>
    <row r="15" spans="1:4">
      <c r="A15" s="3" t="s">
        <v>171</v>
      </c>
    </row>
    <row r="16" spans="1:4">
      <c r="A16" s="4" t="s">
        <v>172</v>
      </c>
      <c r="C16" s="5" t="n">
        <v>-1257</v>
      </c>
      <c r="D16" s="5" t="n">
        <v>4475</v>
      </c>
    </row>
    <row r="17" spans="1:4">
      <c r="A17" s="4" t="s">
        <v>173</v>
      </c>
      <c r="C17" s="5" t="n">
        <v>-537</v>
      </c>
      <c r="D17" s="5" t="n">
        <v>-992</v>
      </c>
    </row>
    <row r="18" spans="1:4">
      <c r="A18" s="4" t="s">
        <v>174</v>
      </c>
      <c r="C18" s="5" t="n">
        <v>-5222</v>
      </c>
      <c r="D18" s="5" t="n">
        <v>-17287</v>
      </c>
    </row>
    <row r="19" spans="1:4">
      <c r="A19" s="4" t="s">
        <v>175</v>
      </c>
      <c r="C19" s="5" t="n">
        <v>-3845</v>
      </c>
      <c r="D19" s="5" t="n">
        <v>8437</v>
      </c>
    </row>
    <row r="20" spans="1:4">
      <c r="A20" s="4" t="s">
        <v>176</v>
      </c>
      <c r="C20" s="5" t="n">
        <v>3400</v>
      </c>
      <c r="D20" s="5" t="n">
        <v>14159</v>
      </c>
    </row>
    <row r="21" spans="1:4">
      <c r="A21" s="4" t="s">
        <v>177</v>
      </c>
      <c r="C21" s="5" t="n">
        <v>55284</v>
      </c>
      <c r="D21" s="5" t="n">
        <v>53429</v>
      </c>
    </row>
    <row r="22" spans="1:4">
      <c r="A22" s="3" t="s">
        <v>178</v>
      </c>
    </row>
    <row r="23" spans="1:4">
      <c r="A23" s="4" t="s">
        <v>179</v>
      </c>
      <c r="C23" s="5" t="n">
        <v>-79760</v>
      </c>
      <c r="D23" s="5" t="n">
        <v>-68516</v>
      </c>
    </row>
    <row r="24" spans="1:4">
      <c r="A24" s="4" t="s">
        <v>180</v>
      </c>
      <c r="C24" s="5" t="n">
        <v>-202</v>
      </c>
      <c r="D24" s="5" t="n">
        <v>-53</v>
      </c>
    </row>
    <row r="25" spans="1:4">
      <c r="A25" s="4" t="s">
        <v>181</v>
      </c>
      <c r="C25" s="5" t="n">
        <v>2</v>
      </c>
      <c r="D25" s="5" t="n">
        <v>210</v>
      </c>
    </row>
    <row r="26" spans="1:4">
      <c r="A26" s="4" t="s">
        <v>182</v>
      </c>
      <c r="C26" s="5" t="n">
        <v>-79960</v>
      </c>
      <c r="D26" s="5" t="n">
        <v>-68359</v>
      </c>
    </row>
    <row r="27" spans="1:4">
      <c r="A27" s="3" t="s">
        <v>183</v>
      </c>
    </row>
    <row r="28" spans="1:4">
      <c r="A28" s="4" t="s">
        <v>184</v>
      </c>
      <c r="C28" s="5" t="n">
        <v>128087</v>
      </c>
      <c r="D28" s="5" t="n">
        <v>25000</v>
      </c>
    </row>
    <row r="29" spans="1:4">
      <c r="A29" s="4" t="s">
        <v>185</v>
      </c>
      <c r="C29" s="5" t="n">
        <v>-96915</v>
      </c>
      <c r="D29" s="5" t="n">
        <v>-27500</v>
      </c>
    </row>
    <row r="30" spans="1:4">
      <c r="A30" s="4" t="s">
        <v>186</v>
      </c>
      <c r="C30" s="5" t="n">
        <v>-661</v>
      </c>
      <c r="D30" s="5" t="n">
        <v>-1116</v>
      </c>
    </row>
    <row r="31" spans="1:4">
      <c r="A31" s="4" t="s">
        <v>187</v>
      </c>
      <c r="B31" s="5" t="n">
        <v>-100</v>
      </c>
      <c r="C31" s="5" t="n">
        <v>-237</v>
      </c>
      <c r="D31" s="5" t="n">
        <v>0</v>
      </c>
    </row>
    <row r="32" spans="1:4">
      <c r="A32" s="4" t="s">
        <v>188</v>
      </c>
      <c r="C32" s="5" t="n">
        <v>-189</v>
      </c>
      <c r="D32" s="5" t="n">
        <v>-213</v>
      </c>
    </row>
    <row r="33" spans="1:4">
      <c r="A33" s="4" t="s">
        <v>189</v>
      </c>
      <c r="C33" s="5" t="n">
        <v>30085</v>
      </c>
      <c r="D33" s="5" t="n">
        <v>-3829</v>
      </c>
    </row>
    <row r="34" spans="1:4">
      <c r="A34" s="4" t="s">
        <v>190</v>
      </c>
      <c r="C34" s="5" t="n">
        <v>5409</v>
      </c>
      <c r="D34" s="5" t="n">
        <v>-18759</v>
      </c>
    </row>
    <row r="35" spans="1:4">
      <c r="A35" s="4" t="s">
        <v>191</v>
      </c>
      <c r="C35" s="5" t="n">
        <v>376</v>
      </c>
      <c r="D35" s="5" t="n">
        <v>22955</v>
      </c>
    </row>
    <row r="36" spans="1:4">
      <c r="A36" s="4" t="s">
        <v>192</v>
      </c>
      <c r="B36" s="6" t="n">
        <v>5785</v>
      </c>
      <c r="C36" s="5" t="n">
        <v>5785</v>
      </c>
      <c r="D36" s="5" t="n">
        <v>4196</v>
      </c>
    </row>
    <row r="37" spans="1:4">
      <c r="A37" s="3" t="s">
        <v>193</v>
      </c>
    </row>
    <row r="38" spans="1:4">
      <c r="A38" s="4" t="s">
        <v>194</v>
      </c>
      <c r="C38" s="5" t="n">
        <v>2760</v>
      </c>
      <c r="D38" s="5" t="n">
        <v>986</v>
      </c>
    </row>
    <row r="39" spans="1:4">
      <c r="A39" s="3" t="s">
        <v>195</v>
      </c>
    </row>
    <row r="40" spans="1:4">
      <c r="A40" s="4" t="s">
        <v>196</v>
      </c>
      <c r="C40" s="5" t="n">
        <v>16714</v>
      </c>
      <c r="D40" s="5" t="n">
        <v>25791</v>
      </c>
    </row>
    <row r="41" spans="1:4">
      <c r="A41" s="4" t="s">
        <v>197</v>
      </c>
      <c r="C41" s="5" t="n">
        <v>1573</v>
      </c>
    </row>
    <row r="42" spans="1:4">
      <c r="A42" s="4" t="s">
        <v>198</v>
      </c>
      <c r="C42" s="6" t="n">
        <v>23</v>
      </c>
      <c r="D42" s="6" t="n">
        <v>-14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5:34Z</dcterms:created>
  <dcterms:modified xmlns:dcterms="http://purl.org/dc/terms/" xmlns:xsi="http://www.w3.org/2001/XMLSchema-instance" xsi:type="dcterms:W3CDTF">2019-08-06T16:05:34Z</dcterms:modified>
</cp:coreProperties>
</file>